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GOING CONCERN" sheetId="6" state="visible" r:id="rId6"/>
    <sheet xmlns:r="http://schemas.openxmlformats.org/officeDocument/2006/relationships" name="2. ORGANIZATION" sheetId="7" state="visible" r:id="rId7"/>
    <sheet xmlns:r="http://schemas.openxmlformats.org/officeDocument/2006/relationships" name="3. SIGNIFICANT ACCOUNTING POLIC" sheetId="8" state="visible" r:id="rId8"/>
    <sheet xmlns:r="http://schemas.openxmlformats.org/officeDocument/2006/relationships" name="4. ACCOUNTS RECEIVABLE_CUSTOMER" sheetId="9" state="visible" r:id="rId9"/>
    <sheet xmlns:r="http://schemas.openxmlformats.org/officeDocument/2006/relationships" name="5. INVENTORIES" sheetId="10" state="visible" r:id="rId10"/>
    <sheet xmlns:r="http://schemas.openxmlformats.org/officeDocument/2006/relationships" name="6. NOTES RECEIVABLE FROM BIOMED" sheetId="11" state="visible" r:id="rId11"/>
    <sheet xmlns:r="http://schemas.openxmlformats.org/officeDocument/2006/relationships" name="7. FIXED ASSETS" sheetId="12" state="visible" r:id="rId12"/>
    <sheet xmlns:r="http://schemas.openxmlformats.org/officeDocument/2006/relationships" name="8. GOODWILL" sheetId="13" state="visible" r:id="rId13"/>
    <sheet xmlns:r="http://schemas.openxmlformats.org/officeDocument/2006/relationships" name="9. DERIVATIVE INSTRUMENTS" sheetId="14" state="visible" r:id="rId14"/>
    <sheet xmlns:r="http://schemas.openxmlformats.org/officeDocument/2006/relationships" name="10. CONVERTIBLE NOTES PAYABLE" sheetId="15" state="visible" r:id="rId15"/>
    <sheet xmlns:r="http://schemas.openxmlformats.org/officeDocument/2006/relationships" name="11. NOTES PAYABLE, CAPITALIZED " sheetId="16" state="visible" r:id="rId16"/>
    <sheet xmlns:r="http://schemas.openxmlformats.org/officeDocument/2006/relationships" name="12. EQUITY" sheetId="17" state="visible" r:id="rId17"/>
    <sheet xmlns:r="http://schemas.openxmlformats.org/officeDocument/2006/relationships" name="13. STOCK OPTIONS" sheetId="18" state="visible" r:id="rId18"/>
    <sheet xmlns:r="http://schemas.openxmlformats.org/officeDocument/2006/relationships" name="14. OTHER SIGNIFICANT TRANSACTI" sheetId="19" state="visible" r:id="rId19"/>
    <sheet xmlns:r="http://schemas.openxmlformats.org/officeDocument/2006/relationships" name="15. COMMITMENTS, CONTINGENCIES " sheetId="20" state="visible" r:id="rId20"/>
    <sheet xmlns:r="http://schemas.openxmlformats.org/officeDocument/2006/relationships" name="16. SUBSEQUENT EVENTS" sheetId="21" state="visible" r:id="rId21"/>
    <sheet xmlns:r="http://schemas.openxmlformats.org/officeDocument/2006/relationships" name="3. SIGNIFICANT ACCOUNTING POL22" sheetId="22" state="visible" r:id="rId22"/>
    <sheet xmlns:r="http://schemas.openxmlformats.org/officeDocument/2006/relationships" name="3. SIGNIFICANT ACCOUNTING POL23" sheetId="23" state="visible" r:id="rId23"/>
    <sheet xmlns:r="http://schemas.openxmlformats.org/officeDocument/2006/relationships" name="7. FIXED ASSETS (Tables)" sheetId="24" state="visible" r:id="rId24"/>
    <sheet xmlns:r="http://schemas.openxmlformats.org/officeDocument/2006/relationships" name="9. DERIVATIVE INSTRUMENTS (Tabl" sheetId="25" state="visible" r:id="rId25"/>
    <sheet xmlns:r="http://schemas.openxmlformats.org/officeDocument/2006/relationships" name="11. NOTES PAYABLE, CAPITALIZE26" sheetId="26" state="visible" r:id="rId26"/>
    <sheet xmlns:r="http://schemas.openxmlformats.org/officeDocument/2006/relationships" name="12. EQUITY (Tables)" sheetId="27" state="visible" r:id="rId27"/>
    <sheet xmlns:r="http://schemas.openxmlformats.org/officeDocument/2006/relationships" name="13. STOCK OPTIONS (Tables)" sheetId="28" state="visible" r:id="rId28"/>
    <sheet xmlns:r="http://schemas.openxmlformats.org/officeDocument/2006/relationships" name="15. COMMITMENTS, CONTINGENCIE29" sheetId="29" state="visible" r:id="rId29"/>
    <sheet xmlns:r="http://schemas.openxmlformats.org/officeDocument/2006/relationships" name="1. GOING CONCERN (Details Narra" sheetId="30" state="visible" r:id="rId30"/>
    <sheet xmlns:r="http://schemas.openxmlformats.org/officeDocument/2006/relationships" name="3. SIGNIFICANT ACCOUNTING POL31" sheetId="31" state="visible" r:id="rId31"/>
    <sheet xmlns:r="http://schemas.openxmlformats.org/officeDocument/2006/relationships" name="3. SIGNIFICANT ACCOUNTING POL32" sheetId="32" state="visible" r:id="rId32"/>
    <sheet xmlns:r="http://schemas.openxmlformats.org/officeDocument/2006/relationships" name="4. ACCOUNTS RECEIVABLE_CUSTOM33" sheetId="33" state="visible" r:id="rId33"/>
    <sheet xmlns:r="http://schemas.openxmlformats.org/officeDocument/2006/relationships" name="5. INVENTORIES (Details Narrati" sheetId="34" state="visible" r:id="rId34"/>
    <sheet xmlns:r="http://schemas.openxmlformats.org/officeDocument/2006/relationships" name="7. FIXED ASSETS (Details)" sheetId="35" state="visible" r:id="rId35"/>
    <sheet xmlns:r="http://schemas.openxmlformats.org/officeDocument/2006/relationships" name="7. FIXED ASSETS (Details Narrat" sheetId="36" state="visible" r:id="rId36"/>
    <sheet xmlns:r="http://schemas.openxmlformats.org/officeDocument/2006/relationships" name="8. Goodwill (Details Narrative)" sheetId="37" state="visible" r:id="rId37"/>
    <sheet xmlns:r="http://schemas.openxmlformats.org/officeDocument/2006/relationships" name="9. DERIVATIVE INSTRUMENTS (Deta" sheetId="38" state="visible" r:id="rId38"/>
    <sheet xmlns:r="http://schemas.openxmlformats.org/officeDocument/2006/relationships" name="9. DERIVATIVE INSTRUMENTS (De39" sheetId="39" state="visible" r:id="rId39"/>
    <sheet xmlns:r="http://schemas.openxmlformats.org/officeDocument/2006/relationships" name="10. CONVERTIBLE NOTES PAYABLE (" sheetId="40" state="visible" r:id="rId40"/>
    <sheet xmlns:r="http://schemas.openxmlformats.org/officeDocument/2006/relationships" name="11. NOTES PAYABLE, CAPITALIZE41" sheetId="41" state="visible" r:id="rId41"/>
    <sheet xmlns:r="http://schemas.openxmlformats.org/officeDocument/2006/relationships" name="12. EQUITY (Details)" sheetId="42" state="visible" r:id="rId42"/>
    <sheet xmlns:r="http://schemas.openxmlformats.org/officeDocument/2006/relationships" name="12. EQUITY (Details 1)" sheetId="43" state="visible" r:id="rId43"/>
    <sheet xmlns:r="http://schemas.openxmlformats.org/officeDocument/2006/relationships" name="12. EQUITY (Details 2)" sheetId="44" state="visible" r:id="rId44"/>
    <sheet xmlns:r="http://schemas.openxmlformats.org/officeDocument/2006/relationships" name="12. EQUITY (Details Narrative)" sheetId="45" state="visible" r:id="rId45"/>
    <sheet xmlns:r="http://schemas.openxmlformats.org/officeDocument/2006/relationships" name="13. STOCK OPTIONS (Details)" sheetId="46" state="visible" r:id="rId46"/>
    <sheet xmlns:r="http://schemas.openxmlformats.org/officeDocument/2006/relationships" name="13. STOCK OPTIONS (Details 1)" sheetId="47" state="visible" r:id="rId47"/>
    <sheet xmlns:r="http://schemas.openxmlformats.org/officeDocument/2006/relationships" name="13. STOCK OPTIONS (Details Narr" sheetId="48" state="visible" r:id="rId48"/>
    <sheet xmlns:r="http://schemas.openxmlformats.org/officeDocument/2006/relationships" name="14. OTHER SIGNIFICANT TRANSAC49" sheetId="49" state="visible" r:id="rId49"/>
    <sheet xmlns:r="http://schemas.openxmlformats.org/officeDocument/2006/relationships" name="15. COMMITMENTS, CONTINGENCIE50" sheetId="50" state="visible" r:id="rId50"/>
  </sheets>
  <definedNames/>
  <calcPr calcId="124519" fullCalcOnLoad="1"/>
</workbook>
</file>

<file path=xl/sharedStrings.xml><?xml version="1.0" encoding="utf-8"?>
<sst xmlns="http://schemas.openxmlformats.org/spreadsheetml/2006/main" uniqueCount="408">
  <si>
    <t>Document and Entity Information - shares</t>
  </si>
  <si>
    <t>9 Months Ended</t>
  </si>
  <si>
    <t>Jun. 30, 2017</t>
  </si>
  <si>
    <t>Aug. 14, 2017</t>
  </si>
  <si>
    <t>Document And Entity Information</t>
  </si>
  <si>
    <t>Entity Registrant Name</t>
  </si>
  <si>
    <t>VISUALANT INC</t>
  </si>
  <si>
    <t>Entity Central Index Key</t>
  </si>
  <si>
    <t>Document Type</t>
  </si>
  <si>
    <t>10-Q</t>
  </si>
  <si>
    <t>Document Period End Date</t>
  </si>
  <si>
    <t>Jun. 30,
		2017</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Sep. 30, 2016</t>
  </si>
  <si>
    <t>CURRENT ASSETS:</t>
  </si>
  <si>
    <t>Cash and cash equivalents</t>
  </si>
  <si>
    <t>Accounts receivable, net of allowance of $60,000 and $55,000, respectively</t>
  </si>
  <si>
    <t>Prepaid expenses</t>
  </si>
  <si>
    <t>Inventories, net</t>
  </si>
  <si>
    <t>Total current assets</t>
  </si>
  <si>
    <t>EQUIPMENT, NET</t>
  </si>
  <si>
    <t>OTHER ASSETS</t>
  </si>
  <si>
    <t>Intangible assets, net</t>
  </si>
  <si>
    <t>Goodwill</t>
  </si>
  <si>
    <t>Other assets</t>
  </si>
  <si>
    <t>TOTAL ASSETS</t>
  </si>
  <si>
    <t>CURRENT LIABILITIES:</t>
  </si>
  <si>
    <t>Accounts payable - trade</t>
  </si>
  <si>
    <t>Accounts payable - related parties</t>
  </si>
  <si>
    <t>Accrued expenses</t>
  </si>
  <si>
    <t>Accrued expenses - related parties</t>
  </si>
  <si>
    <t>Derivative liability</t>
  </si>
  <si>
    <t>Convertible notes payable</t>
  </si>
  <si>
    <t>Notes payable - current portion of long term debt</t>
  </si>
  <si>
    <t>Total current liabilities</t>
  </si>
  <si>
    <t>COMMITMENTS AND CONTINGENCIES</t>
  </si>
  <si>
    <t xml:space="preserve"> </t>
  </si>
  <si>
    <t>STOCKHOLDERS' DEFICIT</t>
  </si>
  <si>
    <t>Preferred stock - 0.001 par value, 5,000,000 shares authorized, 0 shares issued and outstanding at 6/30/2017 and 9/30/2016, respectively</t>
  </si>
  <si>
    <t>Common stock - 0.001 par value, 100,000,000 shares authorized, 3,860,486 and 2,356,152 shares issued and outstanding at 6/30/2017 and 9/30/2016, respectively</t>
  </si>
  <si>
    <t>Additional paid in capital</t>
  </si>
  <si>
    <t>Accumulated deficit</t>
  </si>
  <si>
    <t>Total stockholders' deficit</t>
  </si>
  <si>
    <t>TOTAL LIABILITIES AND STOCKHOLDERS' DEFICIT</t>
  </si>
  <si>
    <t>Series A Convertible Preferred stock [Member]</t>
  </si>
  <si>
    <t>Series C Convertible Preferred stock [Member]</t>
  </si>
  <si>
    <t>Series D Convertible Preferred stock [Member]</t>
  </si>
  <si>
    <t>CONSOLIDATED BALANCE SHEETS (Parenthetical) - USD ($)</t>
  </si>
  <si>
    <t>Allowance for Accounts receivable</t>
  </si>
  <si>
    <t>EQUITY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3 Months Ended</t>
  </si>
  <si>
    <t>Jun. 30, 2016</t>
  </si>
  <si>
    <t>Income Statement [Abstract]</t>
  </si>
  <si>
    <t>REVENUE</t>
  </si>
  <si>
    <t>COST OF SALES</t>
  </si>
  <si>
    <t>GROSS PROFIT</t>
  </si>
  <si>
    <t>RESEARCH AND DEVELOPMENT EXPENSES</t>
  </si>
  <si>
    <t>SELLING, GENERAL AND ADMINISTRATIVE EXPENSES</t>
  </si>
  <si>
    <t>IMPAIRMENT OF GOODWILL</t>
  </si>
  <si>
    <t>OPERATING LOSS</t>
  </si>
  <si>
    <t>OTHER INCOME (EXPENSE):</t>
  </si>
  <si>
    <t>Interest expense</t>
  </si>
  <si>
    <t>Other income</t>
  </si>
  <si>
    <t>Gain (loss) on change - derivative liability</t>
  </si>
  <si>
    <t>(Loss) on conversion of debt</t>
  </si>
  <si>
    <t>Total other income</t>
  </si>
  <si>
    <t>INCOME (LOSS) BEFORE INCOME TAXES</t>
  </si>
  <si>
    <t>Income taxes - current provision</t>
  </si>
  <si>
    <t>NET INCOME (LOSS)</t>
  </si>
  <si>
    <t>Basic income (loss) per common share attributable to Visualant, Inc. and subsidiaries common shareholders-</t>
  </si>
  <si>
    <t>Basic income (loss) per share</t>
  </si>
  <si>
    <t>Weighted average shares of common stock outstanding- basic</t>
  </si>
  <si>
    <t>Diluted income (loss) per common share attributable to Visualant, Inc. and subsidiaries common shareholders-</t>
  </si>
  <si>
    <t>Diluted income (loss) per share</t>
  </si>
  <si>
    <t>$ .13</t>
  </si>
  <si>
    <t>$ (.85)</t>
  </si>
  <si>
    <t>Weighted average shares of common stock outstanding- diluted</t>
  </si>
  <si>
    <t>CONSOLIDATED STATEMENTS OF CASH FLOWS - USD ($)</t>
  </si>
  <si>
    <t>CASH FLOWS FROM OPERATING ACTIVITIES:</t>
  </si>
  <si>
    <t>Net loss</t>
  </si>
  <si>
    <t>Adjustments to reconcile net loss to net cash (used in) operating activities</t>
  </si>
  <si>
    <t>Depreciation and amortization</t>
  </si>
  <si>
    <t>Issuance of capital stock for services and expenses</t>
  </si>
  <si>
    <t>Conversion of interest</t>
  </si>
  <si>
    <t>Stock based compensation</t>
  </si>
  <si>
    <t>(Gain) on sale of assets</t>
  </si>
  <si>
    <t>Loss on change - derivative liability</t>
  </si>
  <si>
    <t>Amortization of debt discount</t>
  </si>
  <si>
    <t>Bad debt expense</t>
  </si>
  <si>
    <t>Impairment of goodwill</t>
  </si>
  <si>
    <t>Non-cash related to issuance of convertible notes payable</t>
  </si>
  <si>
    <t>Issuance of common stock related to convertible notes payable and Series B Redeemable Convertible Preferred stock</t>
  </si>
  <si>
    <t>Changes in operating assets and liabilities:</t>
  </si>
  <si>
    <t>Accounts receivable</t>
  </si>
  <si>
    <t>Inventory</t>
  </si>
  <si>
    <t>Accounts payable - trade and accrued expenses</t>
  </si>
  <si>
    <t>Deferred revenue</t>
  </si>
  <si>
    <t>NET CASH (USED IN) OPERATING ACTIVITIES</t>
  </si>
  <si>
    <t>CASH FLOWS FROM INVESTING ACTIVITIES:</t>
  </si>
  <si>
    <t>Investment in BioMedx, Inc., net</t>
  </si>
  <si>
    <t>Repayment from investment in BioMedx, Inc., net</t>
  </si>
  <si>
    <t>Capital expenditures</t>
  </si>
  <si>
    <t>Proceeds from sale of equipment</t>
  </si>
  <si>
    <t>NET CASH PROVIDED BY INVESTING ACTIVITIES:</t>
  </si>
  <si>
    <t>CASH FLOWS FROM FINANCING ACTIVITIES:</t>
  </si>
  <si>
    <t>(Repayments) proceeds from line of credit</t>
  </si>
  <si>
    <t>Proceeds from sale of preferred stock</t>
  </si>
  <si>
    <t>Proceeds from warrant exercises</t>
  </si>
  <si>
    <t>Proceeds from convertible notes payable</t>
  </si>
  <si>
    <t>Proceeds from issuance of common/preferred stock, net of costs</t>
  </si>
  <si>
    <t>Repayment of convertible notes</t>
  </si>
  <si>
    <t>NET CASH PROVIDED BY FINANCING ACTIVITIES</t>
  </si>
  <si>
    <t>NET (DECREASE) INCREASE IN CASH AND CASH EQUIVALENTS</t>
  </si>
  <si>
    <t>CASH AND CASH EQUIVALENTS, beginning of period</t>
  </si>
  <si>
    <t>CASH AND CASH EQUIVALENTS, end of period</t>
  </si>
  <si>
    <t>Supplemental disclosures of cash flow information:</t>
  </si>
  <si>
    <t>Interest paid</t>
  </si>
  <si>
    <t>Taxes paid</t>
  </si>
  <si>
    <t>Conversion of convertible debt</t>
  </si>
  <si>
    <t>Benificial conversion feature</t>
  </si>
  <si>
    <t>Conversion of conertible debt to preferred shares</t>
  </si>
  <si>
    <t>1. GOING CONCERN</t>
  </si>
  <si>
    <t>Notes to Financial Statements</t>
  </si>
  <si>
    <t>The accompanying financial statements
have been prepared on a going concern basis, which contemplates the realization of assets and the satisfaction of liabilities in
the normal course of business. The Company incurred net losses of $3,074,150 and $1,746,495 and $2,631,037 for the nine months
ended June 30, 2017 and the years ended September 30, 2016 and 2015, respectively. Net cash used in operating activities was $(806,649)
and $(3,373,734) and $(239,877) for the nine months ended June 30, 2017 and for the years ended September 30, 2016 and 2015, respectively. The Company anticipates that it will
record losses from operations for the foreseeable future. As of June 30, 2017, the Companys accumulated deficit was $30,706,645. The
Company has limited capital resources, and operations to date have been funded with the proceeds from private equity and debt financings
and loans from Ronald P. Erickson, our Chief Executive Officer, or entities with which he is affiliated. These conditions raise
substantial doubt about our ability to continue as a going concern. The audit report prepared by the Companys independent
registered public accounting firm relating to our financial statements for the year ended September 30, 2016 includes an explanatory
paragraph expressing the substantial doubt about the Companys ability to continue as a going concern. We believe that our cash on hand will
be sufficient to fund our operations until August 31, 2017. We need additional financing to implement our business plan and
to service our ongoing operations and pay our current debts. There can be no assurance that we will be able to secure any needed
funding, or that if such funding is available, the terms or conditions would be acceptable to us. If we are unable to obtain additional
financing when it is needed, we will need to restructure our operations, and divest all or a portion of our business. We
may seek additional capital through a combination of private and public equity offerings, debt financings and strategic collaborations.
Debt financing, if obtained, may involve agreements that include covenants limiting or restricting our ability to take specific
actions, such as incurring additional debt, and could increase our expenses and require that our assets secure such debt. Equity
financing, if obtained, could result in dilution to our then-existing stockholders and/or require such stockholders to waive certain
rights and preferences. If such financing is not available on satisfactory terms, or is not available at all, we may be required
to delay, scale back, eliminate the development of business opportunities or file for bankruptcy and our operations and financial
condition may be materially adversely affected.</t>
  </si>
  <si>
    <t>2. ORGANIZATION</t>
  </si>
  <si>
    <t xml:space="preserve">Visualant, Incorporated (the Company,
Visualant, Inc. or Visualant) was incorporated under the laws of the State of Nevada in 1998. The
Company has authorized 105,000,000 shares of capital stock, of which 100,000,000 are shares of voting common stock, par value $0.001
per share, and 5,000,000 are shares preferred stock, par value $0.001 per share. Since 2007, the Company has been focused
primarily on the development of a proprietary technology, which is capable of uniquely identifying and authenticating almost any
substance using light at the photon level to detect the unique digital signature of the substance.
The Company calls this its ChromaID technology. In 2010, the Company acquired TransTech
Systems, Inc. as an adjunct to its business. TransTech is a distributor of products for employee and personnel identification.
TransTech currently provides substantially all of the Companys revenues. The Company is in the process of commercializing
its ChromaID technology. To date, the Company has entered into License Agreements with Sumitomo Precision Products Co.,
Ltd. and Intellicheck, Inc. In addition, it has a technology license agreement with Xinova, formerly Invention Development
Management Company, a subsidiary of Intellectual Ventures. The Company believes that its commercialization
success is dependent upon its ability to significantly increase the number of customers that are purchasing and using its products.
To date the Company has generated minimal revenue from sales of its ChromaID products. The Company is currently not profitable.
Even if the Company succeeds in introducing the ChromaID technology and related products to its target markets, the Company may
not be able to generate sufficient revenue to achieve or sustain profitability. ChromaID was invented by scientists
from the University of Washington under contract with Visualant. The Company has pursued an intellectual property strategy and
have been granted eleven patents. The Company also has 20 patents pending. The Company possess all right, title and interest to
the issued patents. Ten of the pending patents are licensed exclusively to the Company in perpetuity by the Companys strategic
partner, Xinova </t>
  </si>
  <si>
    <t>3. SIGNIFICANT ACCOUNTING POLICIES: ADOPTION OF ACCOUNTING STANDARDS</t>
  </si>
  <si>
    <t>Basis of Presentation Principles of Consolidation Cash and Cash Equivalents Accounts Receivable and Allowance
for Doubtful Accounts Inventories Equipment Goodwill Long-Lived Assets 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June 30, 2017 and 2016 based
upon the short-term nature of the assets and liabilities. Derivative financial instruments - Revenue Recognition Stock Based Compensation Convertible Securities Net Loss per Share As of June 30, 2016, there were options
outstanding for the purchase of 56,610 common shares, warrants for the purchase of 758,403 common shares, an unknown number of
shares issuable upon the conversion of Series A, Series C and Series D Convertible Preferred Stock and up to 41,538 shares of our
common stock issuable upon the exercise of placement agent warrants, all of which could potentially dilute future earnings per
share. Total outstanding common stock equivalents at June 30, 2016 were 772,833. Diluted common shares outstanding were
calculated using the Treasury Stock Method for the three months ended June 30, 2017 and 2016 were as follows:
June 30, 2017 June 30, 2016
Weighted average number of common shares used in basic net income per common share 3,844,840 1,339,484
Dilutive effects of outstanding stock options and warrants 125,482 440,166
Weighted average number of common shares used in diluted net income per common share 3,970,322 1,779,650 Dividend Policy Use of Estimates Recent Accounting Pronouncements 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the Companys consolidated financial statements.</t>
  </si>
  <si>
    <t>4. ACCOUNTS RECEIVABLE/CUSTOMER CONCENTRATION</t>
  </si>
  <si>
    <t xml:space="preserve">Accounts receivable were $423,363 and
$808,955, net of allowance, as of June 30, 2017 and September 30, 2016, respectively. The Company had no customers in excess of
10% of the Companys consolidated revenues for the nine months ended June 30, 2017. The Company had two customers (17.6%
and 10.8%) with accounts receivable in excess of 10% as of June 30, 2017. The Company has a total allowance for bad debt in the
amount of $60,000 as of June 30, 2017. </t>
  </si>
  <si>
    <t>5. INVENTORIES</t>
  </si>
  <si>
    <t>Inventories were $283,861 and $295,218
as of June 30, 2017 and September 30, 2016, respectively. Inventories consist primarily of printers and consumable supplies, including
ribbons and cards, badge accessories, capture devices, and access control components held for resale. There was a $30,000 and
$25,000 reserve for impaired inventory as of June 30, 2017 and September 30, 2016, respectively.</t>
  </si>
  <si>
    <t>6. NOTES RECEIVABLE FROM BIOMEDX, INC</t>
  </si>
  <si>
    <t>Notes Receivable</t>
  </si>
  <si>
    <t>6. NOTES RECEIVABLE</t>
  </si>
  <si>
    <t>On November 1, 2016, the Company purchased
an Original Issue Discount Convertible Promissory Note from BioMedx, Inc. The Company paid $260,000 for the Note with a principal
amount of $286,000. The Note matured one year from issuance and bears interest at 5%. The principal and interest was convertible
into BioMedx common stock at the option of the Company. The Company received 150,000 shares of BioMedx common stock as partial
consideration for purchasing the Note. In addition, if BioMedx does not repay the Promissory Note, the Company would have the right
to convert the Promissory Note into 51% of the ownership of BioMedx. In addition, the Company and BioMedx
agreed to negotiate in good faith to enter into a joint development agreement and subsequent merger transaction prior to December
31, 2017. Due to the uncertainty involved with
a start-up company, The Companys management determined that the value of the Promissory Note and BioMedx common stock was
zero at December 31, 2016 and recorded an impairment reserve for the full value as of December 31, 2016. During the three months
ended March 31, 2017, BioMedx paid the Company $290,608 in full satisfaction of the Note. The Company recorded the gain as a reduction
in SG&amp;A expense during the three months ended March 31, 2017. In addition, the Company has not valued the 150,000 shares of
BioMedx common stock.</t>
  </si>
  <si>
    <t>7. FIXED ASSETS</t>
  </si>
  <si>
    <t xml:space="preserve">Fixed assets, net of accumulated depreciation,
was $257,127 and $285,415 as of June 30, 2017 and September 30, 2016, respectively. Accumulated depreciation was $823,835 and $796,481
as of June 30, 2017 and September 30, 2016, respectively. Total depreciation expense, was $28,788 and $55,100 for the nine months
ended June 30, 2017 and 2016, respectively. All equipment is used for selling, general and administrative purposes and accordingly
all depreciation is classified in selling, general and administrative expenses. Property and equipment as of June 30, 2017 was comprised of
the following:
Estimated June 30, 2017
Useful Lives Purchased Capital Leases Total
Machinery and equipment 2-10 years $ 251,699 $ 69,581 $ 321,280
Leasehold improvements 5-20 years 548,612 - 548,612
Furniture and fixtures 3-10 years 73,977 101,260 175,237
Software and websites 3- 7 years 35,830 - 35,830
Less: accumulated depreciation (652,994 ) (170,841 ) (823,835 )
$ 257,124 $ - $ 257,124 </t>
  </si>
  <si>
    <t>8. GOODWILL</t>
  </si>
  <si>
    <t>Goodwill Abstract</t>
  </si>
  <si>
    <t>The Companys TransTech business
is very capital intensive. The Company reviewed TransTechs operations based on its overall financial constraints and determined
the value has been impaired. The company recorded an impairment of goodwill associated with TransTech of $983,645 during the nine
months ended June 30, 2017.</t>
  </si>
  <si>
    <t>9. DERIVATIVE INSTRUMENTS</t>
  </si>
  <si>
    <t>Derivative Instruments and Hedging Activities Disclosure [Abstract]</t>
  </si>
  <si>
    <t>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warrants and many convertible instruments with
provisions that protect holders from a decline in the stock price (or down-round provisions). For example, warrants
or conversion features with such provisions are no longer recorded in equity. Down-round provisions reduce the exercise price of
a warrant or convertible instrument if a company either issues equity shares for a price that is lower than the exercise price
of those instruments or issues new warrants or convertible instruments that have a lower exercise price. Derivative liability as of June 30, 2017
is as follows:
Carrying
Fair Value Measurements Using Inputs Amount at
Financial Instruments Level 1 Level 2 Level 3 June 30, 2017
Liabilities:
Derivative Instruments $ - $ 410,524 $ - $ 410,524
Total $ - $ 410,524 $ - $ 410,524 Derivative liability as of September
30, 2016 is as follows:
Carrying
Fair Value Measurements Using Inputs Amount at
Financial Instruments Level 1 Level 2 Level 3 September 30, 2016
Liabilities:
Derivative Instruments $ - $ 145,282 $ - $ 145,282
Total $ - $ 145,282 $ - $ 145,282
The risk-free rate of return reflects the interest rate for the United States Treasury Note with similar time-to-maturity to that of the warrants, historical volatility was 113.0% and the stock price was $0.25 as of June 30, 2017. Derivative Instruments 
Warrants with the June 2013 Private Placement The Company issued warrants to purchase
697,370 shares of common stock in connection with our June 2013 private placement of 348,685 shares of common stock. The
per share price is subject to adjustment. In August 2016, the exercise price was reset to $0.70 per share. These warrants
were not issued with the intent of effectively hedging any future cash flow, fair value of any asset, liability or any net investment
in a foreign operation. These warrants were issued with a down-round provision whereby the exercise price would be adjusted
downward in the event that additional shares of our common stock or securities exercisable, convertible or exchangeable for the
Companys common stock were issued at a price less than the exercise price. Therefore, the fair value of these
warrants were recorded as a liability in the consolidated balance sheet and are marked to market each reporting period until they
are exercised or expire or otherwise extinguished. The proceeds from the private placement
were allocated between the shares of common stock and the warrants issued in connection with the private placement based upon their
estimated fair values as of the closing date at June 14, 2013, resulting in the aggregate amount of $2,494,710 allocated to stockholders
equity and $2,735,290 allocated to the warrant derivative. The Company recognized $1,448,710 of other expense resulting
from the increase in the fair value of the warrant liability at September 30, 2013. During the year ended September 30, 2014, the
Company recognized $2,092,000 of other income resulting from the decrease in the fair value of the warrant liability at September
30, 2014. During the year ended September 30, 2015, the Company recognized $104,716 of other expense resulting from the decrease
in the fair value of the warrant liability at September 30, 2015. During the year ended September 30, 2016, the Company recognized
$2,085,536 of other income resulting from the decrease in the fair value of the warrant liability at September 30, 2016. As of June 30, 2017, the Company
had outstanding 524,559 warrants to purchase shares of common stock in connection with our June 2013 private placement that the
Company determined had an embedded derivative liability due to the reset clause associated with the notes
conversion price. The Company valued the derivative liability of these notes at $22,556 using the Black-Scholes-Merton option pricing
model, which approximates the Monte Carlo and other binomial valuation techniques, with the following assumptions (i) dividend
yield of 0%; (ii) expected volatility of 113.0%; (iii) risk free rate of .007%, (iv) stock price of $0.25, (v) per share conversion
price of $0.70, and (vi) expected term of 1.0 year. During the nine months June 30, 2017, the Company recognized $88,624 of income
resulting from the decrease in the fair value of the warrant liability as of June 30, 2017.
Derivative Instruments  Warrant with the November 2013 Xinova Services and License Agreement The Company issued a warrant to purchase
97,169 shares of common stock in connection with the November 2013 Xinova Services and License Agreement. The warrant price
of $30.00 per share expires November 10, 2018 and the per share price is subject to adjustment. In August 2016, the exercise
price was reset to $0.70 per share. This warrant was not issued with the intent of effectively hedging any future cash flow,
fair value of any asset, liability or any net investment in a foreign operation. This warrant was issued with a down-round
provision whereby the exercise price would be adjusted downward in the event that additional shares of our common stock or securities
exercisable, convertible or exchangeable for our common stock were issued at a price less than the exercise price. Therefore,
the fair value of these warrants was recorded as a liability in the consolidated balance sheet and are marked to market each reporting
period until they are exercised or expire or otherwise extinguished. During the year ended September 30, 2014, the Company recognized
$320,657 of other expense related to the Xinova warrant. During the year ended September 30, 2015, the Company recognized $14,574
of other income related to the Xinova warrant. During the year ended September 30, 2016, the Company recognized $286,260 of
other income from the decrease in the fair value of the warrant liability at September 30, 2016. As of June 30, 2017, the Company
had outstanding 97,169 warrants to purchase shares of common stock in connection with the November 2013 Xinova Services and
License Agreement that the Company determined had an embedded derivative liability due to the reset clause associated
with the notes conversion price. The Company valued the derivative liability of these notes at $4,178 using the Black-Scholes-Merton
option pricing model, which approximates the Monte Carlo and other binomial valuation techniques, with the following assumptions (i)
dividend yield of 0%; (ii) expected volatility of 113.0%; (iii) risk free rate of .007%, (iv) stock price of $0.25, (v) per share
conversion price of $0.70, and (vi) expected term of 1.0 year. During the nine months June 30, 2017, the Company recognized $15,644
of income resulting from the decrease in the fair value of the warrant liability as of June 30, 2017. Derivative Instrument  Series
A Convertible Preferred Stock The Company issued 11,667 shares
of Series A Convertible Preferred Stock with attached warrants during the year ended September 30, 2015. The Company allocated
$233,322 to stockholders equity and $116,678 to the derivative warrant liability. The warrants were issued with a down
round provision. The warrants have a term of five years, 23,334 are exercisable at $30 per common share and 23,334 are exercisable
at $45 per common share. On August 4, 2016, the exercise price was adjusted to $0.70 per share. During the year ended September
30, 2015, the Company recognized $30,338 of other expense related to the warrant liability. During the year ended September 30,
2016, the Company recognized $132,724 of other income resulting from the decrease in the fair value of the warrant liability
at September 30, 2016. As of June 30, 2017, the Company
had outstanding 11,667 shares of Series A Convertible Preferred Stock with attached warrants that the Company determined
had an embedded derivative liability due to the reset clause associated with the notes conversion price. The
Company valued the derivative liability of these notes at $3,010 using the Black-Scholes-Merton option pricing model, which approximates
the Monte Carlo and other binomial valuation techniques, with the following assumptions (i) dividend yield of 0%; (ii) expected
volatility of 113.0%; (iii) risk free rate of .007%, (iv) stock price of $0.25, (v) per share conversion price of $0.70, and (vi)
expected term of 1.0 year. During the nine months June 30, 2017, the Company recognized $11,270 of income resulting from the increase
in the fair value of the warrant liability as of June 30, 2017. Derivative Instrument  Series
C Convertible Preferred Stock The Company issued 1,785,715 shares
of Series C Convertible Preferred Stock with attached warrants during the year ended September 30, 2016. In February 2017, the
Company modified the term of the warrants to provide a down round provision. As of June 30, 2017, the Company
had outstanding 1,785,715 shares of Series C Convertible Preferred Stock with attached warrants that the Company determined
had an embedded derivative liability due to the reset clause associated with the notes conversion price. The
Company valued the derivative liability of these notes at $266,071 using the Black-Scholes-Merton option pricing model, which approximates
the Monte Carlo and other binomial valuation techniques, with the following assumptions (i) dividend yield of 0%; (ii) expected
volatility of 113.0%; (iii) risk free rate of .007%, (iv) stock price of $0.25, (v) per share conversion price of $0.70, and (vi)
expected term of 4.0 years. During the nine months June 30, 2017, the Company recognized $266,071 of other expense resulting from
the modification of the warrant, net of the decrease in the fair value of the warrant liability as of June 30, 2017. Derivative Instrument  Placement
Agent Warrants During the nine months ended June 30,
2017, the Company revised five year placement agent warrants to purchase 312,500 shares of common stock. In February 2017, the
Company reduced the price from $1.00 to $0.70 per share and the exercise price is now subject to adjustment. As of June 30, 2017, the Company
had placement agent warrants to purchase 312,500 shares of common stock that the Company determined had an embedded derivative
liability due to the reset clause associated with the notes conversion price. The Company valued the derivative
liability of these notes at $13,438 using the Black-Scholes-Merton option pricing model, which approximates the Monte Carlo and
other binomial valuation techniques, with the following assumptions (i) dividend yield of 0%; (ii) expected volatility of
113.0%; (iii) risk free rate of .007%, (iv) stock price of $0.25, (v) per share conversion price of $0.70, and (vi) expected term
of 1.0 year. During the nine months June 30, 2017, the Company recognized $13,428 of other expense resulting from the modification
of the warrant, net of the decrease in the fair value of the warrant liability as of June 30, 2017. Derivative Instrument  Series
D Convertible Preferred Stock The Company issued 1,016,014 shares
of Series C Convertible Preferred Stock with attached warrants during the nine months ended June 30, 2017. In February 2017, the
Company modified the term of the warrants to provide a down round provision. As of June 30, 2017, the Company
had outstanding 1,016,014 shares of Series D Convertible Preferred Stock with attached warrants that the Company determined
had an embedded derivative liability due to the reset clause associated with the notes conversion price.
The Company valued the derivative liability of these notes at $101,271 using the Black-Scholes-Merton option pricing model, which
approximates the Monte Carlo and other binomial valuation techniques, with the following assumptions (i) dividend yield of
0%; (ii) expected volatility of 113.0%; (iii) risk free rate of .007%, (iv) stock price of $0.25, (v) per share conversion price
of $0.70, and (vi) expected term of 4.35 years. During the nine months June 30, 2017, the Company recognized $101,171 of other
expense resulting from the modification of the warrant, net of the decrease in the fair value of the warrant liability as of June
30, 2017.</t>
  </si>
  <si>
    <t>10. CONVERTIBLE NOTES PAYABLE</t>
  </si>
  <si>
    <t>Convertible Notes Payable</t>
  </si>
  <si>
    <t>Convertible notes payable as of June
30, 2017 and September 30, 2016 consisted of the following: The Company entered into Convertible
Promissory Notes totaling $710,000 with accredited investors during September 2015 to February 2016 to fund short-term working
capital. The Notes accrue interest at a rate of 8% per annum and become due September 2016 to February 2017 and are convertible
into common stock at the same price of our next financing. On November 31, 2016, holders of $695,000 of the Convertible Promissory
Notes converted to 944,948 shares of common stock and five year warrants to purchase common stock at a price of $1.00 per share. The Company
recorded accrued interest of $14,687 during the six months ended March 31, 2017. On February 15, 2017, the Company repaid the remaining
$15,000 Promissory Note and accrued interest in cash. On September 30, 2016, the Company entered
into a $210,000 Convertible Promissory Note with Clayton A. Struve, an accredited investor and affiliate of the Company, to fund
short-term working capital. The Convertible Promissory Note accrues interest at a rate of 10% per annum and becomes due on March
30, 2017. The Note holder can convert to common stock at $0.70 per share. During the nine months ended June 30, 2017, the Company
recorded interest of $ 15,707 related to the convertible note. The Company entered into two Convertible
Promissory Notes totaling $330,000 with accredited investors during on November 1, 2016. The Notes accrue interest at a rate of
10% per annum and become due May 1, 2017 and are convertible into Preferred stock at a conversion price of $0.80 per share and
a five-year warrant to purchase a share of common stock at $1.00 per share. The company first allocated the value received to
the warrants based on the Black Scholes value assuming a 1 year life, 130% volatility and .7% risk free interest rate. The remaining
value was below the fair market value on the date of issuance and as a result the company recorded and beneficial conversion dividend
of $326,687 at the time issuance. The Company recorded interest of $10,633 as of February 24, 2017. On February
24, 2016, The Company paid $113,544 in full payment of an Original Issue Discount Convertible Promissory Note issued to an accredited
investor on November 1, 2016. On February 24, 2017, the holder of an Original Issue Discount Convertible Promissory Note issued
on November 1, 2016 converted the principal and outstanding interest of $227,088 into 283,861 shares of the Companys Series
D Preferred Stock and a five-year warrant to purchase 283,861 shares of common stock.</t>
  </si>
  <si>
    <t>11. NOTES PAYABLE, CAPITALIZED LEASES AND LONG TERM DEBT</t>
  </si>
  <si>
    <t>Notes payable, capitalized leases and long-term debt as of
June 30, 2017 and September 30, 2016 consisted of the following:
June 30, September 30,
2017 2016
Capital Source Business Finance Group $ 213,277 $ 370,404
Note payable to Umpqua Bank 199,935 199,935
Secured note payable to J3E2A2Z LP - related party 600,000 600,000
Total debt 1,013,212 1,170,339
Less current portion of long term debt (1,013,212 ) (1,170,339 )
Long term debt $ - $ - Capital Source Business Finance Group The Company finances its TransTech operations
from operations and a Secured Credit Facility with Capital Source Note Payable to Umpqua Bank The Company has a $199,935 Business Loan
Agreement with Umpqua Bank (the Umpqua Loan), which matures on December 31, 2017 and provides for interest at 3.25%
per year. Related to this Umpqua Loan, the Company entered into a demand promissory note for $200,000 on January 10, 2014
with an entity affiliated with Ronald P. Erickson, our Chief Executive Officer. This demand promissory note will be effective in
case of a default by the Company under the Umpqua Loan. The Company recorded accrued interest of $20,827 as of June 30, 2017. Note Payables to Ronald P. Erickson
or J3E2A2Z LP The Company also has two other demand
promissory notes payable to entities affiliated with Mr. Erickson, totaling $600,000. Each of these notes were issued between
January and July 2014, provide for interest of 3% per year and now mature on September 30, 2017. The notes payable also provide
for a second lien on our assets if not repaid by September 30, 2017 or converted into convertible debentures or equity on terms
acceptable to the Mr. Erickson. We recorded accrued interest of $53,630 as of June 30, 2017.</t>
  </si>
  <si>
    <t>12. EQUITY</t>
  </si>
  <si>
    <t>Authorized Capital Stock Series C and D Preferred Stock and Warrants On August 5, 2016, the Company closed
a Series C Preferred Stock and Warrant Purchase Agreement with Clayton A. Struve, an accredited investor for the purchase of $1,250,000
of preferred stock with a conversion price of $0.70 per share. The preferred stock has a yield of 8% and an ownership blocker of
4.99%. In addition, Mr. Struve received a five year warrant to acquire 1,785,714 shares of common stock at $0.70 per share. To determine the effective conversion
price, a portion of the proceeds received by the Company upon issuance of the Series C Preferred Stock was first allocated to the
freestanding warrants issued as part of this transaction. Given that the warrants will not subsequently be measured at fair value,
the Company determined that the warrants should receive an allocation of the proceeds based on their relative fair value. This
is based on the understanding that the FASB staff and the SEC staff believe that a freestanding instrument issued in a basket transaction
should be initially measured at fair value if it is required to be subsequently measured at fair value pursuant to US generally
accepted accounting principles (GAAP), with the residual proceeds from the transaction allocated to any remaining
instruments based on their relative fair values. As such, the warrants were allocated a fair value of approximately $514,706 upon
issuance, with the remaining $735,294 of proceeds allocated to the Series C Preferred Stock. Proportionately, this allocation resulted
in approximately 59% of the face amount of the Series C Preferred Stock issuance remaining, which applied to the stated conversion
price of $0.70 resulted in an effective conversion price of approximately $0.41. Having determined the effective conversion
price, the Company then compared this to the fair value of the underlying Common Stock as of the commitment date, which was approximately
$1.06 per share, and concluded that the conversion feature did have an intrinsic value of $0.65 per share. As such, the Company
concluded that the Series C Preferred Stock did contain a beneficial conversion feature and an accounting entry and additional
financial statement disclosure was required. Because our preferred stock is perpetual,
with no stated maturity date, and the conversions may occur any time from inception, the dividend is recognized immediately when
a beneficial conversion exists at issuance. During the year ending September 30, 2016, the Company. recognized preferred stock
dividends of $1.16 million on Series C preferred stock related to the beneficial conversion feature arising from a common stock
effective conversion rate of $0.41 versus a current market price of $1.06 per common share. On November 14, 2016, the Company issued
187,500 shares of Series D Convertible Preferred Stock and a warrant to purchase 187,500 shares of common stock in a private placement
to certain accredited investors for gross proceeds of $150,000 pursuant to a Series D Preferred Stock and Warrant Purchase Agreement
dated November 10, 2016. The warrants associated with the November
14, 2016 issuance were allocated a fair value of approximately $56,539 upon issuance, with the remaining $63,539 of net proceeds
allocated to the Series D Preferred Stock. Proportionately, this allocation resulted in approximately 53% of the amount of the
Series D Preferred Stock issuance remaining, which applied to the stated conversion price of $0.80 resulted in an effective conversion
price of approximately $0.34. Having determined the effective conversion price, the Company then compared this to the fair value
of the underlying Common Stock as of the commitment date, which was approximately $1.14 per share, and concluded that the conversion
feature did have an intrinsic value of $0.80 per share. As such, the Company concluded that the Series D Preferred Stock did contain
a beneficial conversion feature of $150,211 which was recorded as a beneficial conversion in stockholders equity. On December 19, 2016, the Company issued
187,500 shares of Series D Convertible Preferred Stock and a warrant to purchase 187,500 shares of common stock in a private placement
to an accredited investor for gross proceeds of $150,000 pursuant to a Series D Preferred Stock and Warrant Purchase Agreement
dated December 14, 2016. The warrants associated with the December
19, 2016 issuance were allocated a fair value of approximately $60,357 upon issuance, with the remaining $69,643 of net proceeds
allocated to the Series D Preferred Stock. Proportionately, this allocation resulted in approximately 54% of the amount of the
Series D Preferred Stock issuance remaining, which applied to the stated conversion price of $0.80 resulted in an effective conversion
price of approximately $0.37. Having determined the effective conversion price, the Company then compared this to the fair value
of the underlying Common Stock as of the commitment date, which was approximately $0.81 per share, and concluded that the conversion
feature did have an intrinsic value of $0.44 per share. As such, the Company concluded that the Series C Preferred Stock did contain
a beneficial conversion feature of $82,232 which was recorded as a beneficial conversion in stockholders equity. Because our preferred stock is perpetual,
with no stated maturity date, and the conversions may occur any time from inception, the dividend is recognized immediately when
a beneficial conversion exists at issuance. During the nine months ending June 30, 2017, the Company. recognized preferred stock
dividends of $234,443 million on Series D preferred stock related to the beneficial conversion feature arising from a common stock
effective conversion rate of $0.34 and $0.37 versus the original market price of $1.14 and $1.06 per common share, respectively. On May 1, 2017, the Company issued 357,143
shares of Series D Convertible Preferred Stock (the Series D Shares) and a warrant to purchase 357,143 shares of
common stock in a private placement to an accredited investor for gross proceeds of $250,000 pursuant to a Series D Preferred Stock
and Warrant Purchase Agreement dated May 1, 2016. The initial conversion price of the Series
D Shares is $0.70 per share, subject to certain adjustments. The initial exercise price of the warrant is $0.70 per share, also
subject to certain adjustments. The Company also amended and restated the Certificate of Designation for the Series D Shares, resulting
in an adjustment to the conversion price of all currently outstanding Series D Shares to $0.70 per share. Having determined the effective conversion
price, the Company then compared this to the fair value of the underlying Common Stock as of the commitment date, which was approximately
$0.48 per share, and concluded that the conversion feature did not have an intrinsic value. As such, the Company concluded that
the Series D Preferred Stock did not contain a beneficial conversion feature and an accounting entry and additional financial statement
disclosure was not required Common Stock All of the offerings and sales described
below were deemed to be exempt under Rule 506 of Regulation D and/or Section 4(a)(2) of the Securities Act. No advertising or general
solicitation was employed in offering the securities, the offerings and sales were made to a limited number of persons, all of
whom were accredited investors and transfer was restricted by the company in accordance with the requirements of Regulation D and
the Securities Act. All issuances to accredited and non-accredited investors were structured to comply with the requirements of
the safe harbor afforded by Rule 506 of Regulation D, including limiting the number of non-accredited investors to no more than
35 investors who have sufficient knowledge and experience in financial and business matters to make them capable of evaluating
the merits and risks of an investment in our securities. The following equity issuances occurred
during the nine months ended June 30, 2017: On October 21, 2015, the Company entered
into a Public Relations Agreement with Financial Genetics LLC for public relation services. On October 18, 2016, the Company entered
into an Amendment to Public Relations Agreement with Financial Genetics LLC. Under the Agreements, Financial Genetics was issued
359,386 shares of our common stock during the nine months ended June 30, 2017. The Company expensed $271,309 during the nine months
ended June 30, 2017. On October 6, 2016, the Company entered
into a Services Agreement with Redwood Investment Group LLC for financial services. Under the Agreement, Redwood was issued 200,000
shares of our common stock. The Company expensed $140,000 during the nine months ended June 30, 2017. The Company entered into Convertible
Promissory Notes totaling $710,000 with accredited investors during September 2015 to February 2016 to fund short-term working
capital. The Notes accrued interest at a rate of 8% per annum and became due September 2016 to February 2017 and were convertible
into common stock as part of our next financing. On November 30, 2016, the Company converted $695,000 of the /Convertible Promissory
Notes and interest of $54,078 into 936,348 shares of comment stock. The Company also issued warrants to purchase 936,348 shares
of the Companys common stock. The five-year warrants are exercisable at $1.00 per share, subject to adjustment. On December 22, 2016, a supplier converted
accounts payable totaling $6,880 into 8,600 shares of common stock. Warrants to Purchase Common Stock The following warrants were issued during
the nine months ended June 30, 2017: The Company entered into Convertible
Promissory Notes totaling $710,000 with accredited investors during September 2015 to February 2016 to fund short-term working
capital. The Notes accrued interest at a rate of 8% per annum and became due September 2016 to February 2017 and were convertible
into common stock as part of our next financing. On November 30, 2016, the Company converted $695,000 of the /Convertible Promissory
Notes and interest of $54,078 into 936,348 shares of comment stock. The Company also issued warrants to purchase 936,348 shares
of the Companys common stock. The five-year warrants are exercisable at $1.00 per share, subject to adjustment. On November 14, 2016, the Company issued
187,500 shares of Series D Convertible Preferred Stock and a warrant to purchase 187,500 shares of common stock in a private placement
to certain accredited investors for gross proceeds of $150,000 pursuant to a Series D Preferred Stock and Warrant Purchase Agreement
dated November 10, 2016. The warrant was valued at $131,250. On December 19, 2016, the Company issued
187,500 shares of Series D Convertible Preferred Stock and a warrant to purchase 187,500 shares of common stock in a private placement
to an accredited investor for gross proceeds of $150,000 pursuant to a Series D Preferred Stock and Warrant Purchase Agreement
dated December 14, 2016. The warrant was valued at $131,250. On February 24, 2017, the Company issued
283,861 shares of Series D Convertible Preferred Stock and a warrant to purchase 283,861 shares of common stock in a private placement
to an accredited investor for conversion of a $220,000 Promissory Note and accrued interest of $7,089 pursuant to a Series D Preferred
Stock and Warrant Purchase Agreement dated February 28, 2017. The warrant was valued at $198,703. During the nine months ended June 30,
2017, the Company revised five year placement agent warrants to purchase 312,500 shares of common stock. The price was reduced
from $1.00 to $0.70 per share and the exercise price is now subject to adjustment. The Company recorded 250,000 shares during the
year ended September 30, 2016 the fair value of these warrants is $218,751 as of June 30, 2017. On May 1, 2017, the Company issued 357,143
shares of Series D Convertible Preferred Stock and a warrant to purchase 357,143 shares of common stock in a private placement
to an accredited investor for gross proceeds of $250,000 pursuant to a Series D Preferred Stock and Warrant Purchase Agreement
dated May 1, 2017. The warrant was valued at $5,357. The conversion price of the Series D
Shares and related warrants is currently $0.70 per share, subject to certain adjustments. A summary of the warrants outstanding as of June 30,
2017 were as follows:
June 30, 2017
Weighted
Average
Exercise
Shares Price
Outstanding at beginning of period 3,453,171 $ 0.840
Issued 2,014,854 0.802
Exercised - -
Forfeited - -
Expired (7,669 ) (30.000 )
Outstanding at end of period 5,460,356 $ 0.787
Exerciseable at end of period 5,460,356 A summary of the status of the warrants outstanding as of June
30, 2017 is presented below:
June 30, 2017
Weighted Weighted Weighted
Average Average Average
Number of Remaining Exercise Shares Exercise
Warrants Life ( In Years) Price Exerciseable Price
4,517,341 3.76 $ 0.700 4,517,341 $ 0.700
936,348 4.42 1.000 936,348 1.000
6,667 1.75 30.000 6,667 30.000
5,460,356 3.81 $ 0.787 5,460,356 $ 0.787 The significant weighted average assumptions relating to the
valuation of the Companys warrants for the period ended June 30, 2017 were as follows: Assumptions
Dividend yield 0%
Expected life .25-3
Expected volatility 130%
Risk free interest rate .01-.07% There were vested warrants of 5,460,356 as of June 30, 2017
with an aggregate intrinsic value of $0.</t>
  </si>
  <si>
    <t>13. STOCK OPTIONS</t>
  </si>
  <si>
    <t>Description of Stock Option Plan On March 21, 2013, an amendment to the
Stock Option Plan was approved by the stockholders of the Company, increasing the number of shares reserved for issuance under
the Plan to 93,333 shares. Determining Fair Value under ASC 505 The Company records compensation expense
associated with stock options and other equity-based compensation using the Black-Scholes-Merton option valuation model for estimating
fair value of stock options granted under our plan. The Company amortizes the fair value of stock options on a ratable basis over
the requisite service periods, which are generally the vesting periods. The expected life of awards granted represents the period
of time that they are expected to be outstanding. The Company estimates the volatility of our common stock based on
the historical volatility of its own common stock over the most recent period corresponding with the estimated expected life of
the award. The Company bases the risk-free interest rate used in the Black Scholes-Merton option valuation model on the implied
yield currently available on U.S. Treasury zero-coupon issues with an equivalent remaining term equal to the expected life of the
award. The Company has not paid any cash dividends on our common stock and does not anticipate paying any cash dividends in the
foreseeable future. Consequently, the Company uses an expected dividend yield of zero in the Black-Scholes-Merton option valuation
model and adjusts share-based compensation for changes to the estimate of expected equity award forfeitures based on actual forfeiture
experience. The effect of adjusting the forfeiture rate is recognized in the period the forfeiture estimate is changed. Stock Option Activity The Company had no stock option transactions
during the nine months ended June 30, 2017. There are currently 50,908 options to
purchase common stock at an average exercise price of $18.05 per share outstanding as of June 30, 2017 under the 2011 Stock Incentive
Plan. The Company recorded $32,661 and $35,511 of compensation expense, net of related tax effects, relative to stock options for
the nine months ended June 30, 2017 and 2016 in accordance with ASC 505. Net loss per share (basic and diluted) associated with
this expense was approximately ($0.00) and ($0.03) per share, respectively. As of June 30, 2017, there is approximately $80,502
of total unrecognized costs related to employee granted stock options that are not vested. These costs are expected to be recognized
over a period of approximately 2.42 years. Stock option activity for the nine months ended June 30, 2017
and the years ended September 30, 2016 and 2015 was as follows:
Weighted Average
Options Exercise Price $
Outstanding as of September 30, 2014 87,333 $ 18.804 1,642,200
Granted 11,335 15.000 170,025
Exercised - - -
Forfeitures (41,261 ) (18.286 ) (754,500 )
Outstanding as of September 30, 2015 57,407 18.425 1,057,725
Granted - - -
Exercised - - -
Forfeitures (6,499 ) (21.403 ) (139,098 )
Outstanding as of September 30, 2016 50,908 18.045 918,627
Granted - - -
Exercised - - -
Forfeitures - - -
Outstanding as of June 30, 2017 50,908 $ 18.045 $ 918,627 The following table summarizes information about stock options
outstanding and exercisable as of June 30, 2017:
Weighted Weighted Weighted
Average Average Average
Range
of Number Remaining
Life Exercise
Price Number Exercise
Price
Exercise
Prices Outstanding In Years Exerciseable Exerciseable Exerciseable
13.500 3,334 1.50 $ 13.500 3,334 $ 13.50
15.000 20,906 2.08 15.000 9,570 15.00
19.500 13,334 2.33 19.500 13,334 19.50
22.500 13,334 2.88 22.500 13,334 22.50
50,908 2.42 $ 18.045 39,572 $ 18.92 There
were exercisable options of 39,572 as of June 30, 20</t>
  </si>
  <si>
    <t>14. OTHER SIGNIFICANT TRANSACTIONS WITH RELATED PARTIES</t>
  </si>
  <si>
    <t>Related Party Transactions with Ronald
P. Erickson See Note 10 for Notes Payable to Ronald
P. Erickson, our Chief Executive Officer Chief and/or entities in which Mr. Erickson has a beneficial interest. Note Payable to Umpqua Bank The Company has a $199,935 Business Loan
Agreement with Umpqua Bank (the Umpqua Loan), which matures on December 31, 2017 and provides for interest at 3.25%
per year. Related to this Umpqua Loan, the Company entered into a demand promissory note for $200,000 on January 10, 2014
with an entity affiliated with Ronald P. Erickson, our Chief Executive Officer. This demand promissory note will be effective in
case of a default by the Company under the Umpqua Loan. The Company recorded accrued interest of $20,827 as of June 30, 2017. Note Payables to Ronald P. Erickson
or J3E2A2Z LP The Company also has two other demand
promissory notes payable to entities affiliated with Mr. Erickson, totaling $600,000. Each of these notes were issued between January
and July 2014, provide for interest of 3% per year and now mature on September 30, 2017. The notes payable also provide for a second
lien on our assets if not repaid by September 30, 2017 or converted into convertible debentures or equity on terms acceptable to
the Mr. Erickson. We recorded accrued interest of $ 53,630 as of June 30, 2017. Other Amounts Due to Mr. Erickson Mr. Erickson and/or entities with which
he is affiliated also have advanced $522,332 and have unreimbursed expenses and compensation of approximately $380,000. In total,
the Company owes Mr. Erickson, or entities with which he is affiliated, $1,576,790 as of June 30, 2017.</t>
  </si>
  <si>
    <t>15. COMMITMENTS, CONTINGENCIES AND LEGAL PROCEEDINGS</t>
  </si>
  <si>
    <t>Legal Proceedings The Company may from time to time become
a party to various legal proceedings arising in the ordinary course of our business. The Company is currently not a party to any
pending legal proceeding that is not ordinary routine litigation incidental to our business. Properties and Operating Leases The Company is obligated under the following
non-cancelable operating leases for its various facilities and certain equipment.
Years Ended June 30, 2017 Total
2018 $ 39,474
2019 67,896
2020 71,670
2021 -
2022 -
Beyond -
Total $ 179,040 Corporate Offices On April 13, 2017, the Company leased
its executive office located at 500 Union Street, Suite 810, Seattle, Washington, USA, 98101. The Company leases 943 square feet
and the net monthly payment is $2,672. The monthly payment increases approximately 3% each year and the lease expires May 31, 2022. TransTech Facilities TransTech is located at 12142 NE Sky
Lane, Suite 130, Aurora, OR 97002. TransTech leases a total of approximately 9,750 square feet of office and warehouse space for
its administrative offices, product inventory and shipping operations. The Company leases this office on a month to month basis
at $6,942 per month.</t>
  </si>
  <si>
    <t>16. SUBSEQUENT EVENTS</t>
  </si>
  <si>
    <t>Subsequent Events [Abstract]</t>
  </si>
  <si>
    <t xml:space="preserve">The Company evaluates subsequent events,
for the purpose of adjustment or disclosure, up through the date the financial statements are available. Subsequent to June 30,
2017, there were the following material transactions that require disclosure: Consulting Agreement with Phil Bosua On July 7, 2017, the Company entered
into a Consulting Agreement with Phil Bosua whereby Mr. Bosua can earn up to 200,000 shares of the Companys company stock
based on achieving certain product development and funding milestones. Amended Notes Payable with Ronald
P. Erickson, Chief Executive Officer On July 14, 2017, the Company entered
into amendments to two demand promissory notes, totaling $600,000, and a note payable for $200,000 related to the Umpqua Bank Business
Loan Agreement with Mr. Erickson, our Chief Executive Officer and/or entities in which Mr. Erickson has a beneficial interest.
The amendments extend the due date from March 31, 2017 to September 30, 2017 and continue to provide for interest of 3% per annum
and a second lien on company assets if not repaid by September 30, 2017 or converted into convertible debentures or equity on terms
acceptable to the Holder. Resignation of Jeffrey Wilson as Chief
Financial Officer and Secretary On July 31, 2017, Jeffrey Wilson resigned
as Chief Financial Officer and Secretary of the Company. Entry into Employment Agreement with
Ronald P. Erickson, Chief Executive Officer On August 4, 2017, the Board of Directors
approved an Employment Agreement with Ronald P. Erickson pursuant to which the Company engaged Mr. Erickson as the Companys
Chief Executive Officer through June 30, 2018. Mr. Ericksons annual compensation
is $180,000. Mr. Erickson is also entitled to receive an annual bonus and equity awards compensation as approved by the Board.
The bonus should be paid no later than 30 days following earning of the bonus. Mr. Erickson will be entitled to participate
in all group employment benefits that are offered by the Company to the Companys senior executives and management employees
from time to time, subject to the terms and conditions of such benefit plans, including any eligibility requirements. If the Company terminates Mr. Ericksons
employment at any time prior to the expiration of the Term without Cause, as defined in the Employment Agreement, or if Mr. Erickson
terminates his employment at any time for Good Reason or due to a Disability, Mr. Erickson will be
entitled to receive (i) his Base Salary amount for one year; and (ii) medical benefits for eighteen months. </t>
  </si>
  <si>
    <t>3. SIGNIFICANT ACCOUNTING POLICIES: ADOPTION OF ACCOUNTING STANDARDS (Policies)</t>
  </si>
  <si>
    <t>Basis of Presentation</t>
  </si>
  <si>
    <t>The accompanying unaudited consolidated
financial statements include the accounts of the Company. Intercompany accounts and transactions have been eliminated. The preparation
of these unaudited condensed consolidated financial statements were prepared in conformity with U.S. generally accepted accounting
principles (GAAP).</t>
  </si>
  <si>
    <t>Principles of Consolidation</t>
  </si>
  <si>
    <t>The consolidated financial statements
include the accounts of the Company and its wholly owned and majority-owned subsidiaries, TransTech Systems, Inc. Inter-Company
items and transactions have been eliminated in consolidation.</t>
  </si>
  <si>
    <t>Cash and Cash Equivalents</t>
  </si>
  <si>
    <t xml:space="preserve">The Company classifies highly liquid
temporary investments with an original maturity of three months or less when purchased as cash equivalents. The Company maintains
cash balances at various financial institutions. Balances at US banks are insured by the Federal Deposit Insurance Corporation
up to $250,000. The Company has not experienced any losses in such accounts and believes it is not exposed to any significant
risk for cash on deposit. </t>
  </si>
  <si>
    <t>Accounts Receivable and Allowance for Doubtful Accounts</t>
  </si>
  <si>
    <t>Accounts receivable consist primarily
of amounts due to the Company from normal business activities. The Company maintains an allowance for doubtful accounts to reflect
the expected non-collection of accounts receivable based on past collection history and specific risks identified within the portfolio.
If the financial condition of the customers were to deteriorate resulting in an impairment of their ability to make payments,
or if payments from customers are significantly delayed, additional allowances might be required.</t>
  </si>
  <si>
    <t>Inventories</t>
  </si>
  <si>
    <t>Inventories consist primarily of printers
and consumable supplies, including ribbons and cards, badge accessories, capture devices, and access control components held for
resale and are stated at the lower of cost or market on the first-in, first-out (FIFO) method. Inventories
are considered available for resale when drop shipped and invoiced directly to a customer from a vendor, or when physically received
by TransTech at a warehouse location. The Company records a provision for excess and obsolete inventory whenever an
impairment has been identified. There is a $30,000 and $25,000 reserve for impaired inventory as of June 30, 2017 and September
30, 2016, respectively.</t>
  </si>
  <si>
    <t>Equipment</t>
  </si>
  <si>
    <t xml:space="preserve">Equipment consists of machinery, leasehold
improvements, furniture and fixtures and software, which are stated at cost less accumulated depreciation and amortization. Depreciation
is computed by the straight-line method over the estimated useful lives or lease period of the relevant asset, generally 2-10
years, except for leasehold improvements which are depreciated over 5-20 years. </t>
  </si>
  <si>
    <t>Goodwill is the excess of cost of an
acquired entity over the fair value of amounts assigned to assets acquired and liabilities assumed in a business combination.
With the adoption of ASC 350, goodwill is not amortized, rather it is tested for impairment annually, and will be tested for impairment
between annual tests if an event occurs or circumstances change that would indicate the carrying amount may be impaired. Impairment
testing for goodwill is done at a reporting unit level. Reporting units are one level below the business segment level, but are
combined when reporting units within the same segment have similar economic characteristics. Under the criteria set forth by ASC
350, the Company has one reporting unit based on the current structure. An impairment loss generally would be recognized
when the carrying amount of the reporting units net assets exceeds the estimated fair value of the reporting unit.
The Company determined that its goodwill related to the 2010 acquisition of TransTech Systems was impaired and recorded an impairment
of $983,645 as selling, general and administrative expenses during the nine months ended June 30, 2016.</t>
  </si>
  <si>
    <t>Long-Lived Assets</t>
  </si>
  <si>
    <t>The Company reviews its long-lived assets
for impairment annually or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t>
  </si>
  <si>
    <t>Fair Value Measurements and Financial Instruments</t>
  </si>
  <si>
    <t xml:space="preserve">ASC Topic 820,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June 30, 2017 and 2016
based upon the short-term nature of the assets and liabilities. </t>
  </si>
  <si>
    <t>Derivative financial instruments</t>
  </si>
  <si>
    <t>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t>
  </si>
  <si>
    <t>Revenue Recognition</t>
  </si>
  <si>
    <t>Visualant and TransTech revenue are
derived from products and services. Revenue is considered realized when the products or services have been provided to the customer,
the work has been accepted by the customer and collectability is reasonably assured. Furthermore, if an actual measurement
of revenue cannot be determined, the Company defers all revenue recognition until such time that an actual measurement can be
determined. If during the course of a contract management determines that losses are expected to be incurred, such costs are charged
to operations in the period such losses are determined. Revenues are deferred when cash has been received from the customer but
the revenue has not been earned.</t>
  </si>
  <si>
    <t>Stock Based Compensation</t>
  </si>
  <si>
    <t>The Company has share-based compensation
plans under which employees, consultants, suppliers and directors may be granted restricted stock, as well as options to purchase
shares of Company common stock at the fair market value at the time of grant. Stock-based compensation cost is measured by the
Company at the grant date, based on the fair value of the award, over the requisite service period. For options issued to employees,
the Company recognizes stock compensation costs utilizing the fair value methodology over the related period of benefit. Grants
of stock options and stock to non-employees and other parties are accounted for in accordance with the ASC 505.</t>
  </si>
  <si>
    <t>Convertible Securities</t>
  </si>
  <si>
    <t>Based upon ASC 815-15, we have adopted
a sequencing approach regarding the application of ASC 815-40 to convertible securities issued subsequent to September 30, 2015.
We will evaluate our contracts based upon the earliest issuance date. In the event partial reclassification of contracts subject
to ASC 815-40-25 is necessary, due to our inability to demonstrate we have sufficient shares authorized and unissued, shares will
be allocated on the basis of issuance date, with the earliest issuance date receiving first allocation of shares. If a reclassification
of an instrument were required, it would result in the instrument issued latest being reclassified first.</t>
  </si>
  <si>
    <t>Net Loss per Share</t>
  </si>
  <si>
    <t xml:space="preserve">Under the provisions of ASC 260, Earnings
Per Share, basic loss per common share is computed by dividing net loss available to common stock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he common stock equivalents have not been included as they are anti-dilutive. As of June 30, 2017, there were options outstanding
for the purchase of 50,908 common shares, warrants for the purchase of 5,127,416 common shares, 2,825,053 shares of our common
stock issuable upon the conversion of Series A, Series C and Series D Convertible Preferred Stock and up to 332,940 shares of our
common stock issuable upon the exercise of placement agent warrants, all of which could potentially dilute future earnings per
share. Total outstanding common stock equivalents at June 30, 2017 were 6,527,268. As of June 30, 2016, there were options
outstanding for the purchase of 56,610 common shares, warrants for the purchase of 758,403 common shares, an unknown number of
shares issuable upon the conversion of Series A, Series C and Series D Convertible Preferred Stock and up to 41,538 shares of our
common stock issuable upon the exercise of placement agent warrants, all of which could potentially dilute future earnings per
share. Total outstanding common stock equivalents at June 30, 2016 were 772,833. Diluted common shares outstanding were
calculated using the Treasury Stock Method for the three months ended June 30, 2017 and 2016 were as follows:
June 30, 2017 June 30, 2016
Weighted average number of common shares used in basic net income per common share 3,844,840 1,339,484
Dilutive effects of outstanding stock options and warrants 125,482 440,166
Weighted average number of common shares used in diluted net income per common share 3,970,322 1,779,650 </t>
  </si>
  <si>
    <t>Dividend Policy</t>
  </si>
  <si>
    <t>The Company has never paid any cash
dividends and intends, for the foreseeable future, to retain any future earnings for the development of our business. Our future
dividend policy will be determined by the board of directors on the basis of various factors, including our results of operations,
financial condition, capital requirements and investment opportunitie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the Companys consolidated financial statements.</t>
  </si>
  <si>
    <t>3. SIGNIFICANT ACCOUNTING POLICIES: ADOPTION OF ACCOUNTING STANDARDS (Tables)</t>
  </si>
  <si>
    <t>Significant Accounting Policies Adoption Of Accounting Standards Tables</t>
  </si>
  <si>
    <t>Anti dilutive shares</t>
  </si>
  <si>
    <t xml:space="preserve">June 30, 2017 June 30, 2016
Weighted average number of common shares used in basic net income per common share 3,844,840 1,339,484
Dilutive effects of outstanding stock options and warrants 125,482 440,166
Weighted average number of common shares used in diluted net income per common share 3,970,322 1,779,650 </t>
  </si>
  <si>
    <t>7. FIXED ASSETS (Tables)</t>
  </si>
  <si>
    <t>Schedule of Property and equipment</t>
  </si>
  <si>
    <t xml:space="preserve">Estimated June 30, 2017
Useful Lives Purchased Capital Leases Total
Machinery and equipment 2-10 years $ 251,699 $ 69,581 $ 321,280
Leasehold improvements 5-20 years 548,612 - 548,612
Furniture and fixtures 3-10 years 73,977 101,260 175,237
Software and websites 3- 7 years 35,830 - 35,830
Less: accumulated depreciation (652,994 ) (170,841 ) (823,835 )
$ 257,124 $ - $ 257,124 </t>
  </si>
  <si>
    <t>9. DERIVATIVE INSTRUMENTS (Tables)</t>
  </si>
  <si>
    <t xml:space="preserve"> Carrying
Fair Value Measurements Using Inputs Amount at
Financial Instruments Level 1 Level 2 Level 3 June 30, 2017
Liabilities:
Derivative Instruments $ - $ 410,524 $ - $ 410,524
Total $ - $ 410,524 $ - $ 410,524
Carrying
Fair Value Measurements Using Inputs Amount at
Financial Instruments Level 1 Level 2 Level 3 September 30, 2016
Liabilities:
Derivative Instruments $ - $ 145,282 $ - $ 145,282
Total $ - $ 145,282 $ - $ 145,282 </t>
  </si>
  <si>
    <t>11. NOTES PAYABLE, CAPITALIZED LEASES AND LONG TERM DEBT (Tables)</t>
  </si>
  <si>
    <t>Notes payable, capitalized leases and long term debt</t>
  </si>
  <si>
    <t xml:space="preserve">June 30, September 30,
2017 2016
Capital Source Business Finance Group $ 213,277 $ 370,404
Note payable to Umpqua Bank 199,935 199,935
Secured note payable to J3E2A2Z LP - related party 600,000 600,000
Total debt 1,013,212 1,170,339
Less current portion of long term debt (1,013,212 ) (1,170,339 )
Long term debt $ - $ - </t>
  </si>
  <si>
    <t>12. EQUITY (Tables)</t>
  </si>
  <si>
    <t>Summary of the warrants issued</t>
  </si>
  <si>
    <t xml:space="preserve">June 30, 2017
Weighted
Average
Exercise
Shares Price
Outstanding at beginning of period 3,453,171 $ 0.840
Issued 2,014,854 0.802
Exercised - -
Forfeited - -
Expired (7,669 ) (30.000 )
Outstanding at end of period 5,460,356 $ 0.787
Exerciseable at end of period 5,460,356 </t>
  </si>
  <si>
    <t>Summary of the status of the warrants outstanding</t>
  </si>
  <si>
    <t xml:space="preserve">June 30, 2017
Weighted Weighted Weighted
Average Average Average
Number of Remaining Exercise Shares Exercise
Warrants Life ( In Years) Price Exerciseable Price
4,517,341 3.76 $ 0.700 4,517,341 $ 0.700
936,348 4.42 1.000 936,348 1.000
6,667 1.75 30.000 6,667 30.000
5,460,356 3.81 $ 0.787 5,460,356 $ 0.787 </t>
  </si>
  <si>
    <t>Weighted average assumptions relating to the valuation of the Companys warrants</t>
  </si>
  <si>
    <t>Dividend yield 0%
Expected life .25-3
Expected volatility 130%
Risk free interest rate .01-.07%</t>
  </si>
  <si>
    <t>13. STOCK OPTIONS (Tables)</t>
  </si>
  <si>
    <t>Stock option activity</t>
  </si>
  <si>
    <t xml:space="preserve">Weighted Average
Options Exercise Price $
Outstanding as of September 30, 2014 87,333 $ 18.804 1,642,200
Granted 11,335 15.000 170,025
Exercised - - -
Forfeitures (41,261 ) (18.286 ) (754,500 )
Outstanding as of September 30, 2015 57,407 18.425 1,057,725
Granted - - -
Exercised - - -
Forfeitures (6,499 ) (21.403 ) (139,098 )
Outstanding as of September 30, 2016 50,908 18.045 918,627
Granted - - -
Exercised - - -
Forfeitures - - -
Outstanding as of June 30, 2017 50,908 $ 18.045 $ 918,627 </t>
  </si>
  <si>
    <t>Stock options outstanding and exercisable</t>
  </si>
  <si>
    <t xml:space="preserve">Weighted Weighted Weighted
Average Average Average
Range
of Number Remaining
Life Exercise
Price Number Exercise
Price
Exercise
Prices Outstanding In Years Exerciseable Exerciseable Exerciseable
13.500 3,334 1.50 $ 13.500 3,334 $ 13.50
15.000 20,906 2.08 15.000 9,570 15.00
19.500 13,334 2.33 19.500 13,334 19.50
22.500 13,334 2.88 22.500 13,334 22.50
50,908 2.42 $ 18.045 39,572 $ 18.92 </t>
  </si>
  <si>
    <t>15. COMMITMENTS, CONTINGENCIES AND LEGAL PROCEEDINGS (Tables)</t>
  </si>
  <si>
    <t>Commitments Contingencies And Legal Proceedings Tables</t>
  </si>
  <si>
    <t>Properties and Operating Leases</t>
  </si>
  <si>
    <t xml:space="preserve">Years Ended June 30, 2017 Total
2018 $ 39,474
2019 67,896
2020 71,670
2021 -
2022 -
Beyond -
Total $ 179,040 </t>
  </si>
  <si>
    <t>1. GOING CONCERN (Details Narrative) - USD ($)</t>
  </si>
  <si>
    <t>12 Months Ended</t>
  </si>
  <si>
    <t>Sep. 30, 2015</t>
  </si>
  <si>
    <t>Net cash used in operating activities</t>
  </si>
  <si>
    <t>Accumulated Deficit</t>
  </si>
  <si>
    <t>3. SIGNIFICANT ACCOUNTING POLICIES: ADOPTION OF ACCOUNTING STANDARDS (Details) - shares</t>
  </si>
  <si>
    <t>Significant Accounting Policies Adoption Of Accounting Standards Details</t>
  </si>
  <si>
    <t>Weighted average number of common shares used in basic net income per common share</t>
  </si>
  <si>
    <t>Dilutive effects of outstanding stock options and warrants</t>
  </si>
  <si>
    <t>Weighted average number of common shares used in diluted net income per common share</t>
  </si>
  <si>
    <t>3. SIGNIFICANT ACCOUNTING POLICIES: ADOPTION OF ACCOUNTING STANDARDS (Details Narrative) - USD ($)</t>
  </si>
  <si>
    <t>Reserve for impaired inventory</t>
  </si>
  <si>
    <t>Goodwill impairment</t>
  </si>
  <si>
    <t>Minimum [Member]</t>
  </si>
  <si>
    <t>Estimated useful lives of assets</t>
  </si>
  <si>
    <t>2 years</t>
  </si>
  <si>
    <t>Maximum [Member]</t>
  </si>
  <si>
    <t>10 years</t>
  </si>
  <si>
    <t>Leasehold Improvements [Member] | Minimum [Member]</t>
  </si>
  <si>
    <t>5 years</t>
  </si>
  <si>
    <t>Leasehold Improvements [Member] | Maximum [Member]</t>
  </si>
  <si>
    <t>20 years</t>
  </si>
  <si>
    <t>4. ACCOUNTS RECEIVABLE/CUSTOMER CONCENTRATION (Details Narrative) - USD ($)</t>
  </si>
  <si>
    <t>Accounts receivable, net of allowance</t>
  </si>
  <si>
    <t>5. INVENTORIES (Details Narrative) - USD ($)</t>
  </si>
  <si>
    <t>7. FIXED ASSETS (Details) - USD ($)</t>
  </si>
  <si>
    <t>Machinery and equipment (2-10 years)</t>
  </si>
  <si>
    <t>Leasehold improvements (5-20 years)</t>
  </si>
  <si>
    <t>Furniture and fixtures (3-10 years)</t>
  </si>
  <si>
    <t>Software and websites (3- 7 years)</t>
  </si>
  <si>
    <t>Less: accumulated depreciation</t>
  </si>
  <si>
    <t>Property and equipment, net</t>
  </si>
  <si>
    <t>Purchased [Member]</t>
  </si>
  <si>
    <t>Capital Leases [Member]</t>
  </si>
  <si>
    <t>7. FIXED ASSETS (Details Narrative) - USD ($)</t>
  </si>
  <si>
    <t>Property and equipment, accumulated depreciation</t>
  </si>
  <si>
    <t>Depreciation expense</t>
  </si>
  <si>
    <t>8. Goodwill (Details Narrative)</t>
  </si>
  <si>
    <t>Jun. 30, 2017USD ($)</t>
  </si>
  <si>
    <t>Goodwill Details Narrative</t>
  </si>
  <si>
    <t>9. DERIVATIVE INSTRUMENTS (Details) - USD ($)</t>
  </si>
  <si>
    <t>Fair Value Measurements Level 1 [Member]</t>
  </si>
  <si>
    <t>Liabilities:</t>
  </si>
  <si>
    <t>Derivative Instruments</t>
  </si>
  <si>
    <t>Total</t>
  </si>
  <si>
    <t>Fair Value Measurements Level 2 [Member]</t>
  </si>
  <si>
    <t>Fair Value Measurements Level 3 [Member]</t>
  </si>
  <si>
    <t>Carrying Amount [Member]</t>
  </si>
  <si>
    <t>9. DERIVATIVE INSTRUMENTS (Details Narrative) - USD ($)</t>
  </si>
  <si>
    <t>Sep. 30, 2014</t>
  </si>
  <si>
    <t>Warrants June 2013 Private Placement [Member]</t>
  </si>
  <si>
    <t>Fair value of the warrant liability</t>
  </si>
  <si>
    <t>Exercise price</t>
  </si>
  <si>
    <t>Expected term (years)</t>
  </si>
  <si>
    <t>1 year</t>
  </si>
  <si>
    <t>Dividend yield</t>
  </si>
  <si>
    <t>0.00%</t>
  </si>
  <si>
    <t>Expected volatility</t>
  </si>
  <si>
    <t>113.00%</t>
  </si>
  <si>
    <t>Risk-free interest rate</t>
  </si>
  <si>
    <t>0.007%</t>
  </si>
  <si>
    <t>Warrant November 2013 IDMC Services and License Agreement [Member]</t>
  </si>
  <si>
    <t>Series A Convertible Preferred Stock [Member]</t>
  </si>
  <si>
    <t>Other expense</t>
  </si>
  <si>
    <t>10. CONVERTIBLE NOTES PAYABLE (Details Narrative)</t>
  </si>
  <si>
    <t>Vis Vires Group, Inc [Member]</t>
  </si>
  <si>
    <t>Accrued interest</t>
  </si>
  <si>
    <t>11. NOTES PAYABLE, CAPITALIZED LEASES AND LONG TERM DEBT (Details) - USD ($)</t>
  </si>
  <si>
    <t>Notes Payable Capitalized Leases And Long Term Debt Details</t>
  </si>
  <si>
    <t>Capital Source Business Finance Group</t>
  </si>
  <si>
    <t>Note payable to Umpqua Bank</t>
  </si>
  <si>
    <t>Secured note payable to J3E2A2Z LP - related party</t>
  </si>
  <si>
    <t>Total debt</t>
  </si>
  <si>
    <t>Less current portion of long term debt</t>
  </si>
  <si>
    <t>Long term debt</t>
  </si>
  <si>
    <t>12. EQUITY (Details)</t>
  </si>
  <si>
    <t>Jun. 30, 2017$ / sharesshares</t>
  </si>
  <si>
    <t>Shares</t>
  </si>
  <si>
    <t>Outstanding at beginning of period</t>
  </si>
  <si>
    <t>Issued</t>
  </si>
  <si>
    <t>Exercised</t>
  </si>
  <si>
    <t>Forfeited</t>
  </si>
  <si>
    <t>Expired</t>
  </si>
  <si>
    <t>Outstanding at end of period</t>
  </si>
  <si>
    <t>Exercisable at end of period</t>
  </si>
  <si>
    <t>Weighted Average Exercise Price:</t>
  </si>
  <si>
    <t>Outstanding at beginning of period | $ / shares</t>
  </si>
  <si>
    <t>Issued | $ / shares</t>
  </si>
  <si>
    <t>Exercised | $ / shares</t>
  </si>
  <si>
    <t>Forfeited | $ / shares</t>
  </si>
  <si>
    <t>Expired | $ / shares</t>
  </si>
  <si>
    <t>Outstanding at end of period | $ / shares</t>
  </si>
  <si>
    <t>12. EQUITY (Details 1)</t>
  </si>
  <si>
    <t>Number of Warrants</t>
  </si>
  <si>
    <t>Weighted Average Remaining Life (years)</t>
  </si>
  <si>
    <t>3 years 9 months 22 days</t>
  </si>
  <si>
    <t>Weighted Average Exercise Price, outstanding | $ / shares</t>
  </si>
  <si>
    <t>Shares Exercisable</t>
  </si>
  <si>
    <t>Weighted Average Exercise Price, exerciseable | $ / shares</t>
  </si>
  <si>
    <t>Exercise Price 13.500</t>
  </si>
  <si>
    <t>1 year 6 months</t>
  </si>
  <si>
    <t>Exercise Price 15.000</t>
  </si>
  <si>
    <t>2 years 29 days</t>
  </si>
  <si>
    <t>Exercise Price 19.500</t>
  </si>
  <si>
    <t>2 years 3 months 29 days</t>
  </si>
  <si>
    <t>Exercise Price 22.500</t>
  </si>
  <si>
    <t>2 years 10 months 17 days</t>
  </si>
  <si>
    <t>Warrant One [Member]</t>
  </si>
  <si>
    <t>3 years 9 months 4 days</t>
  </si>
  <si>
    <t>Warrant Two [Member]</t>
  </si>
  <si>
    <t>4 years 5 months 1 day</t>
  </si>
  <si>
    <t>Warrant Three [Member]</t>
  </si>
  <si>
    <t>1 year 9 months</t>
  </si>
  <si>
    <t>Exercise Price Total</t>
  </si>
  <si>
    <t>12. EQUITY (Details 2)</t>
  </si>
  <si>
    <t>130.00%</t>
  </si>
  <si>
    <t>Expected life</t>
  </si>
  <si>
    <t>3 months</t>
  </si>
  <si>
    <t>Risk free interest rate</t>
  </si>
  <si>
    <t>0.01%</t>
  </si>
  <si>
    <t>3 years</t>
  </si>
  <si>
    <t>0.07%</t>
  </si>
  <si>
    <t>12. EQUITY (Details Narrative)</t>
  </si>
  <si>
    <t>Jun. 30, 2017USD ($)shares</t>
  </si>
  <si>
    <t>Intrinsic value | $</t>
  </si>
  <si>
    <t>Warrants Vested | shares</t>
  </si>
  <si>
    <t>13. STOCK OPTIONS (Details) - USD ($)</t>
  </si>
  <si>
    <t>Shares:</t>
  </si>
  <si>
    <t>Shares granted</t>
  </si>
  <si>
    <t>Shares exercised</t>
  </si>
  <si>
    <t>Shares forfeitures</t>
  </si>
  <si>
    <t>Aggregate Intrinsic Value</t>
  </si>
  <si>
    <t>Aggregate Intrinsic Value Outstanding, End</t>
  </si>
  <si>
    <t>Stock Options</t>
  </si>
  <si>
    <t>Aggregate Intrinsic Value Outstanding, Beginning</t>
  </si>
  <si>
    <t>Aggregate Intrinsic Value Outstanding, Granted</t>
  </si>
  <si>
    <t>Aggregate Intrinsic Value Outstanding, Exercised</t>
  </si>
  <si>
    <t>Aggregate Intrinsic Value Outstanding, Forefeitures</t>
  </si>
  <si>
    <t>13. STOCK OPTIONS (Details 1)</t>
  </si>
  <si>
    <t>Number of Outstanding Stock Options</t>
  </si>
  <si>
    <t>Weighted Average Exercise Price Exerciseable | $ / shares</t>
  </si>
  <si>
    <t>Number Exercisable</t>
  </si>
  <si>
    <t>2011 Stock Incentive Plan</t>
  </si>
  <si>
    <t>13. STOCK OPTIONS (Details Narrative) - USD ($)</t>
  </si>
  <si>
    <t>Compensation expense</t>
  </si>
  <si>
    <t>Unrecognized compensation costs</t>
  </si>
  <si>
    <t>Period for recognition</t>
  </si>
  <si>
    <t>2 years 5 months 1 day</t>
  </si>
  <si>
    <t>Options to purchase common stock under 2011 Stock Incentive Plan</t>
  </si>
  <si>
    <t>Average exercise price under 2011 Stock Incentive Plan</t>
  </si>
  <si>
    <t>Aggregate intrinsic value</t>
  </si>
  <si>
    <t>14. OTHER SIGNIFICANT TRANSACTIONS WITH RELATED PARTIES (Details narrative)</t>
  </si>
  <si>
    <t>Accrued liabilities related parties from advances</t>
  </si>
  <si>
    <t>Business loan</t>
  </si>
  <si>
    <t>Business loan maturity date</t>
  </si>
  <si>
    <t>Dec. 31,
		2017</t>
  </si>
  <si>
    <t>Business loan rate of interest</t>
  </si>
  <si>
    <t>3.25%</t>
  </si>
  <si>
    <t>Chief Executive Officer</t>
  </si>
  <si>
    <t>15. COMMITMENTS, CONTINGENCIES AND LEGAL PROCEEDINGS (Details)</t>
  </si>
  <si>
    <t>Commitments Contingencies And Legal Proceedings Details</t>
  </si>
  <si>
    <t>Beyon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48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910486</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46</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46</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1</v>
      </c>
      <c r="B1" s="2" t="s">
        <v>1</v>
      </c>
    </row>
    <row r="2" spans="1:2">
      <c r="B2" s="2" t="s">
        <v>2</v>
      </c>
    </row>
    <row r="3" spans="1:2">
      <c r="A3" s="3" t="s">
        <v>146</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46</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46</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2</v>
      </c>
    </row>
    <row r="3" spans="1:2">
      <c r="A3" s="3" t="s">
        <v>146</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2856</v>
      </c>
      <c r="C3" s="7" t="n">
        <v>188309</v>
      </c>
    </row>
    <row r="4" spans="1:3">
      <c r="A4" s="4" t="s">
        <v>31</v>
      </c>
      <c r="B4" s="5" t="n">
        <v>423363</v>
      </c>
      <c r="C4" s="5" t="n">
        <v>808955</v>
      </c>
    </row>
    <row r="5" spans="1:3">
      <c r="A5" s="4" t="s">
        <v>32</v>
      </c>
      <c r="B5" s="5" t="n">
        <v>36391</v>
      </c>
      <c r="C5" s="5" t="n">
        <v>20483</v>
      </c>
    </row>
    <row r="6" spans="1:3">
      <c r="A6" s="4" t="s">
        <v>33</v>
      </c>
      <c r="B6" s="5" t="n">
        <v>283861</v>
      </c>
      <c r="C6" s="5" t="n">
        <v>295218</v>
      </c>
    </row>
    <row r="7" spans="1:3">
      <c r="A7" s="4" t="s">
        <v>34</v>
      </c>
      <c r="B7" s="5" t="n">
        <v>766471</v>
      </c>
      <c r="C7" s="5" t="n">
        <v>1312965</v>
      </c>
    </row>
    <row r="8" spans="1:3">
      <c r="A8" s="4" t="s">
        <v>35</v>
      </c>
      <c r="B8" s="5" t="n">
        <v>257124</v>
      </c>
      <c r="C8" s="5" t="n">
        <v>285415</v>
      </c>
    </row>
    <row r="9" spans="1:3">
      <c r="A9" s="3" t="s">
        <v>36</v>
      </c>
    </row>
    <row r="10" spans="1:3">
      <c r="A10" s="4" t="s">
        <v>37</v>
      </c>
      <c r="B10" s="5" t="n">
        <v>0</v>
      </c>
      <c r="C10" s="5" t="n">
        <v>43750</v>
      </c>
    </row>
    <row r="11" spans="1:3">
      <c r="A11" s="4" t="s">
        <v>38</v>
      </c>
      <c r="B11" s="5" t="n">
        <v>0</v>
      </c>
      <c r="C11" s="5" t="n">
        <v>983645</v>
      </c>
    </row>
    <row r="12" spans="1:3">
      <c r="A12" s="4" t="s">
        <v>39</v>
      </c>
      <c r="B12" s="5" t="n">
        <v>5070</v>
      </c>
      <c r="C12" s="5" t="n">
        <v>5070</v>
      </c>
    </row>
    <row r="13" spans="1:3">
      <c r="A13" s="4" t="s">
        <v>40</v>
      </c>
      <c r="B13" s="5" t="n">
        <v>1028665</v>
      </c>
      <c r="C13" s="5" t="n">
        <v>2630845</v>
      </c>
    </row>
    <row r="14" spans="1:3">
      <c r="A14" s="3" t="s">
        <v>41</v>
      </c>
    </row>
    <row r="15" spans="1:3">
      <c r="A15" s="4" t="s">
        <v>42</v>
      </c>
      <c r="B15" s="5" t="n">
        <v>2060388</v>
      </c>
      <c r="C15" s="5" t="n">
        <v>1984326</v>
      </c>
    </row>
    <row r="16" spans="1:3">
      <c r="A16" s="4" t="s">
        <v>43</v>
      </c>
      <c r="B16" s="5" t="n">
        <v>33416</v>
      </c>
      <c r="C16" s="5" t="n">
        <v>41365</v>
      </c>
    </row>
    <row r="17" spans="1:3">
      <c r="A17" s="4" t="s">
        <v>44</v>
      </c>
      <c r="B17" s="5" t="n">
        <v>22188</v>
      </c>
      <c r="C17" s="5" t="n">
        <v>80481</v>
      </c>
    </row>
    <row r="18" spans="1:3">
      <c r="A18" s="4" t="s">
        <v>45</v>
      </c>
      <c r="B18" s="5" t="n">
        <v>1185565</v>
      </c>
      <c r="C18" s="5" t="n">
        <v>1109046</v>
      </c>
    </row>
    <row r="19" spans="1:3">
      <c r="A19" s="4" t="s">
        <v>46</v>
      </c>
      <c r="B19" s="5" t="n">
        <v>410524</v>
      </c>
      <c r="C19" s="5" t="n">
        <v>145282</v>
      </c>
    </row>
    <row r="20" spans="1:3">
      <c r="A20" s="4" t="s">
        <v>47</v>
      </c>
      <c r="B20" s="5" t="n">
        <v>210000</v>
      </c>
      <c r="C20" s="5" t="n">
        <v>909500</v>
      </c>
    </row>
    <row r="21" spans="1:3">
      <c r="A21" s="4" t="s">
        <v>48</v>
      </c>
      <c r="B21" s="5" t="n">
        <v>1013212</v>
      </c>
      <c r="C21" s="5" t="n">
        <v>1170339</v>
      </c>
    </row>
    <row r="22" spans="1:3">
      <c r="A22" s="4" t="s">
        <v>49</v>
      </c>
      <c r="B22" s="5" t="n">
        <v>4935293</v>
      </c>
      <c r="C22" s="5" t="n">
        <v>5440339</v>
      </c>
    </row>
    <row r="23" spans="1:3">
      <c r="A23" s="4" t="s">
        <v>50</v>
      </c>
      <c r="B23" s="4" t="s">
        <v>51</v>
      </c>
      <c r="C23" s="4" t="s">
        <v>51</v>
      </c>
    </row>
    <row r="24" spans="1:3">
      <c r="A24" s="3" t="s">
        <v>52</v>
      </c>
    </row>
    <row r="25" spans="1:3">
      <c r="A25" s="4" t="s">
        <v>53</v>
      </c>
      <c r="B25" s="5" t="n">
        <v>0</v>
      </c>
      <c r="C25" s="5" t="n">
        <v>0</v>
      </c>
    </row>
    <row r="26" spans="1:3">
      <c r="A26" s="4" t="s">
        <v>54</v>
      </c>
      <c r="B26" s="5" t="n">
        <v>3860</v>
      </c>
      <c r="C26" s="5" t="n">
        <v>2356</v>
      </c>
    </row>
    <row r="27" spans="1:3">
      <c r="A27" s="4" t="s">
        <v>55</v>
      </c>
      <c r="B27" s="5" t="n">
        <v>26793329</v>
      </c>
      <c r="C27" s="5" t="n">
        <v>24259702</v>
      </c>
    </row>
    <row r="28" spans="1:3">
      <c r="A28" s="4" t="s">
        <v>56</v>
      </c>
      <c r="B28" s="5" t="n">
        <v>-30706645</v>
      </c>
      <c r="C28" s="5" t="n">
        <v>-27073365</v>
      </c>
    </row>
    <row r="29" spans="1:3">
      <c r="A29" s="4" t="s">
        <v>57</v>
      </c>
      <c r="B29" s="5" t="n">
        <v>-3906628</v>
      </c>
      <c r="C29" s="5" t="n">
        <v>-2809494</v>
      </c>
    </row>
    <row r="30" spans="1:3">
      <c r="A30" s="4" t="s">
        <v>58</v>
      </c>
      <c r="B30" s="5" t="n">
        <v>1028665</v>
      </c>
      <c r="C30" s="5" t="n">
        <v>2630845</v>
      </c>
    </row>
    <row r="31" spans="1:3">
      <c r="A31" s="4" t="s">
        <v>59</v>
      </c>
    </row>
    <row r="32" spans="1:3">
      <c r="A32" s="3" t="s">
        <v>52</v>
      </c>
    </row>
    <row r="33" spans="1:3">
      <c r="A33" s="4" t="s">
        <v>53</v>
      </c>
      <c r="B33" s="5" t="n">
        <v>23</v>
      </c>
      <c r="C33" s="5" t="n">
        <v>23</v>
      </c>
    </row>
    <row r="34" spans="1:3">
      <c r="A34" s="4" t="s">
        <v>60</v>
      </c>
    </row>
    <row r="35" spans="1:3">
      <c r="A35" s="3" t="s">
        <v>52</v>
      </c>
    </row>
    <row r="36" spans="1:3">
      <c r="A36" s="4" t="s">
        <v>53</v>
      </c>
      <c r="B36" s="5" t="n">
        <v>1790</v>
      </c>
      <c r="C36" s="5" t="n">
        <v>1790</v>
      </c>
    </row>
    <row r="37" spans="1:3">
      <c r="A37" s="4" t="s">
        <v>61</v>
      </c>
    </row>
    <row r="38" spans="1:3">
      <c r="A38" s="3" t="s">
        <v>52</v>
      </c>
    </row>
    <row r="39" spans="1:3">
      <c r="A39" s="4" t="s">
        <v>53</v>
      </c>
      <c r="B39" s="7" t="n">
        <v>1015</v>
      </c>
      <c r="C3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46</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6</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38</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212</v>
      </c>
      <c r="B18" s="4" t="s">
        <v>213</v>
      </c>
    </row>
    <row r="19" spans="1:2">
      <c r="A19" s="4" t="s">
        <v>214</v>
      </c>
      <c r="B19" s="4" t="s">
        <v>215</v>
      </c>
    </row>
    <row r="20" spans="1:2">
      <c r="A20" s="4" t="s">
        <v>216</v>
      </c>
      <c r="B20"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146</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166</v>
      </c>
    </row>
    <row r="4" spans="1:2">
      <c r="A4" s="4" t="s">
        <v>46</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146</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46</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146</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v>
      </c>
      <c r="B1" s="2" t="s">
        <v>2</v>
      </c>
      <c r="C1" s="2" t="s">
        <v>28</v>
      </c>
    </row>
    <row r="2" spans="1:3">
      <c r="A2" s="3" t="s">
        <v>29</v>
      </c>
    </row>
    <row r="3" spans="1:3">
      <c r="A3" s="4" t="s">
        <v>63</v>
      </c>
      <c r="B3" s="7" t="n">
        <v>60000</v>
      </c>
      <c r="C3" s="7" t="n">
        <v>55000</v>
      </c>
    </row>
    <row r="4" spans="1:3">
      <c r="A4" s="3" t="s">
        <v>64</v>
      </c>
    </row>
    <row r="5" spans="1:3">
      <c r="A5" s="4" t="s">
        <v>65</v>
      </c>
      <c r="B5" s="8" t="n">
        <v>0.001</v>
      </c>
      <c r="C5" s="8" t="n">
        <v>0.001</v>
      </c>
    </row>
    <row r="6" spans="1:3">
      <c r="A6" s="4" t="s">
        <v>66</v>
      </c>
      <c r="B6" s="5" t="n">
        <v>5000000</v>
      </c>
      <c r="C6" s="5" t="n">
        <v>5000000</v>
      </c>
    </row>
    <row r="7" spans="1:3">
      <c r="A7" s="4" t="s">
        <v>67</v>
      </c>
      <c r="B7" s="5" t="n">
        <v>0</v>
      </c>
      <c r="C7" s="5" t="n">
        <v>0</v>
      </c>
    </row>
    <row r="8" spans="1:3">
      <c r="A8" s="4" t="s">
        <v>68</v>
      </c>
      <c r="B8" s="5" t="n">
        <v>0</v>
      </c>
      <c r="C8" s="5" t="n">
        <v>0</v>
      </c>
    </row>
    <row r="9" spans="1:3">
      <c r="A9" s="4" t="s">
        <v>69</v>
      </c>
      <c r="B9" s="8" t="n">
        <v>0.001</v>
      </c>
      <c r="C9" s="8" t="n">
        <v>0.001</v>
      </c>
    </row>
    <row r="10" spans="1:3">
      <c r="A10" s="4" t="s">
        <v>70</v>
      </c>
      <c r="B10" s="5" t="n">
        <v>100000000</v>
      </c>
      <c r="C10" s="5" t="n">
        <v>100000000</v>
      </c>
    </row>
    <row r="11" spans="1:3">
      <c r="A11" s="4" t="s">
        <v>71</v>
      </c>
      <c r="B11" s="5" t="n">
        <v>3860486</v>
      </c>
      <c r="C11" s="5" t="n">
        <v>2356152</v>
      </c>
    </row>
    <row r="12" spans="1:3">
      <c r="A12" s="4" t="s">
        <v>72</v>
      </c>
      <c r="B12" s="5" t="n">
        <v>3860486</v>
      </c>
      <c r="C12" s="5" t="n">
        <v>2356152</v>
      </c>
    </row>
    <row r="13" spans="1:3">
      <c r="A13" s="4" t="s">
        <v>59</v>
      </c>
    </row>
    <row r="14" spans="1:3">
      <c r="A14" s="3" t="s">
        <v>64</v>
      </c>
    </row>
    <row r="15" spans="1:3">
      <c r="A15" s="4" t="s">
        <v>65</v>
      </c>
      <c r="B15" s="8" t="n">
        <v>0.001</v>
      </c>
      <c r="C15" s="8" t="n">
        <v>0.001</v>
      </c>
    </row>
    <row r="16" spans="1:3">
      <c r="A16" s="4" t="s">
        <v>66</v>
      </c>
      <c r="B16" s="5" t="n">
        <v>23334</v>
      </c>
      <c r="C16" s="5" t="n">
        <v>23334</v>
      </c>
    </row>
    <row r="17" spans="1:3">
      <c r="A17" s="4" t="s">
        <v>67</v>
      </c>
      <c r="B17" s="5" t="n">
        <v>23334</v>
      </c>
      <c r="C17" s="5" t="n">
        <v>23334</v>
      </c>
    </row>
    <row r="18" spans="1:3">
      <c r="A18" s="4" t="s">
        <v>68</v>
      </c>
      <c r="B18" s="5" t="n">
        <v>23334</v>
      </c>
      <c r="C18" s="5" t="n">
        <v>23334</v>
      </c>
    </row>
    <row r="19" spans="1:3">
      <c r="A19" s="4" t="s">
        <v>60</v>
      </c>
    </row>
    <row r="20" spans="1:3">
      <c r="A20" s="3" t="s">
        <v>64</v>
      </c>
    </row>
    <row r="21" spans="1:3">
      <c r="A21" s="4" t="s">
        <v>65</v>
      </c>
      <c r="B21" s="8" t="n">
        <v>0.001</v>
      </c>
      <c r="C21" s="8" t="n">
        <v>0.001</v>
      </c>
    </row>
    <row r="22" spans="1:3">
      <c r="A22" s="4" t="s">
        <v>66</v>
      </c>
      <c r="B22" s="5" t="n">
        <v>1785715</v>
      </c>
      <c r="C22" s="5" t="n">
        <v>1785715</v>
      </c>
    </row>
    <row r="23" spans="1:3">
      <c r="A23" s="4" t="s">
        <v>67</v>
      </c>
      <c r="B23" s="5" t="n">
        <v>1785715</v>
      </c>
      <c r="C23" s="5" t="n">
        <v>1785715</v>
      </c>
    </row>
    <row r="24" spans="1:3">
      <c r="A24" s="4" t="s">
        <v>68</v>
      </c>
      <c r="B24" s="5" t="n">
        <v>1785715</v>
      </c>
      <c r="C24" s="5" t="n">
        <v>1785715</v>
      </c>
    </row>
    <row r="25" spans="1:3">
      <c r="A25" s="4" t="s">
        <v>61</v>
      </c>
    </row>
    <row r="26" spans="1:3">
      <c r="A26" s="3" t="s">
        <v>64</v>
      </c>
    </row>
    <row r="27" spans="1:3">
      <c r="A27" s="4" t="s">
        <v>65</v>
      </c>
      <c r="B27" s="8" t="n">
        <v>0.001</v>
      </c>
      <c r="C27" s="8" t="n">
        <v>0.001</v>
      </c>
    </row>
    <row r="28" spans="1:3">
      <c r="A28" s="4" t="s">
        <v>66</v>
      </c>
      <c r="B28" s="5" t="n">
        <v>3906250</v>
      </c>
      <c r="C28" s="5" t="n">
        <v>3906250</v>
      </c>
    </row>
    <row r="29" spans="1:3">
      <c r="A29" s="4" t="s">
        <v>67</v>
      </c>
      <c r="B29" s="5" t="n">
        <v>1016014</v>
      </c>
      <c r="C29" s="5" t="n">
        <v>0</v>
      </c>
    </row>
    <row r="30" spans="1:3">
      <c r="A30" s="4" t="s">
        <v>68</v>
      </c>
      <c r="B30" s="5" t="n">
        <v>1016014</v>
      </c>
      <c r="C3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 customWidth="1" max="5" min="5" width="14"/>
  </cols>
  <sheetData>
    <row r="1" spans="1:5">
      <c r="A1" s="1" t="s">
        <v>246</v>
      </c>
      <c r="B1" s="2" t="s">
        <v>1</v>
      </c>
      <c r="D1" s="2" t="s">
        <v>247</v>
      </c>
    </row>
    <row r="2" spans="1:5">
      <c r="B2" s="2" t="s">
        <v>2</v>
      </c>
      <c r="C2" s="2" t="s">
        <v>75</v>
      </c>
      <c r="D2" s="2" t="s">
        <v>28</v>
      </c>
      <c r="E2" s="2" t="s">
        <v>248</v>
      </c>
    </row>
    <row r="3" spans="1:5">
      <c r="A3" s="3" t="s">
        <v>146</v>
      </c>
    </row>
    <row r="4" spans="1:5">
      <c r="A4" s="4" t="s">
        <v>103</v>
      </c>
      <c r="B4" s="7" t="n">
        <v>3074150</v>
      </c>
      <c r="D4" s="7" t="n">
        <v>1746495</v>
      </c>
      <c r="E4" s="7" t="n">
        <v>2631037</v>
      </c>
    </row>
    <row r="5" spans="1:5">
      <c r="A5" s="4" t="s">
        <v>249</v>
      </c>
      <c r="B5" s="5" t="n">
        <v>-806649</v>
      </c>
      <c r="C5" s="7" t="n">
        <v>-1857257</v>
      </c>
      <c r="D5" s="5" t="n">
        <v>-3373734</v>
      </c>
      <c r="E5" s="7" t="n">
        <v>-239877</v>
      </c>
    </row>
    <row r="6" spans="1:5">
      <c r="A6" s="4" t="s">
        <v>250</v>
      </c>
      <c r="B6" s="7" t="n">
        <v>30706645</v>
      </c>
      <c r="D6" s="7" t="n">
        <v>2707336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74</v>
      </c>
      <c r="D1" s="2" t="s">
        <v>1</v>
      </c>
    </row>
    <row r="2" spans="1:5">
      <c r="B2" s="2" t="s">
        <v>2</v>
      </c>
      <c r="C2" s="2" t="s">
        <v>75</v>
      </c>
      <c r="D2" s="2" t="s">
        <v>2</v>
      </c>
      <c r="E2" s="2" t="s">
        <v>75</v>
      </c>
    </row>
    <row r="3" spans="1:5">
      <c r="A3" s="3" t="s">
        <v>252</v>
      </c>
    </row>
    <row r="4" spans="1:5">
      <c r="A4" s="4" t="s">
        <v>253</v>
      </c>
      <c r="B4" s="5" t="n">
        <v>3844840</v>
      </c>
      <c r="C4" s="5" t="n">
        <v>1339484</v>
      </c>
      <c r="D4" s="5" t="n">
        <v>3605904</v>
      </c>
      <c r="E4" s="5" t="n">
        <v>1236721</v>
      </c>
    </row>
    <row r="5" spans="1:5">
      <c r="A5" s="4" t="s">
        <v>254</v>
      </c>
      <c r="B5" s="5" t="n">
        <v>125482</v>
      </c>
      <c r="C5" s="5" t="n">
        <v>440166</v>
      </c>
    </row>
    <row r="6" spans="1:5">
      <c r="A6" s="4" t="s">
        <v>255</v>
      </c>
      <c r="B6" s="5" t="n">
        <v>3970322</v>
      </c>
      <c r="C6" s="5" t="n">
        <v>1779650</v>
      </c>
      <c r="D6" s="5" t="n">
        <v>3605904</v>
      </c>
      <c r="E6" s="5" t="n">
        <v>123672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6</v>
      </c>
      <c r="B1" s="2" t="s">
        <v>74</v>
      </c>
      <c r="D1" s="2" t="s">
        <v>1</v>
      </c>
    </row>
    <row r="2" spans="1:6">
      <c r="B2" s="2" t="s">
        <v>2</v>
      </c>
      <c r="C2" s="2" t="s">
        <v>75</v>
      </c>
      <c r="D2" s="2" t="s">
        <v>2</v>
      </c>
      <c r="E2" s="2" t="s">
        <v>75</v>
      </c>
      <c r="F2" s="2" t="s">
        <v>28</v>
      </c>
    </row>
    <row r="3" spans="1:6">
      <c r="A3" s="4" t="s">
        <v>257</v>
      </c>
      <c r="B3" s="7" t="n">
        <v>30000</v>
      </c>
      <c r="D3" s="7" t="n">
        <v>30000</v>
      </c>
      <c r="F3" s="7" t="n">
        <v>25000</v>
      </c>
    </row>
    <row r="4" spans="1:6">
      <c r="A4" s="4" t="s">
        <v>258</v>
      </c>
      <c r="B4" s="7" t="n">
        <v>0</v>
      </c>
      <c r="C4" s="7" t="n">
        <v>0</v>
      </c>
      <c r="D4" s="7" t="n">
        <v>983645</v>
      </c>
      <c r="E4" s="7" t="n">
        <v>0</v>
      </c>
    </row>
    <row r="5" spans="1:6">
      <c r="A5" s="4" t="s">
        <v>259</v>
      </c>
    </row>
    <row r="6" spans="1:6">
      <c r="A6" s="4" t="s">
        <v>260</v>
      </c>
      <c r="D6" s="4" t="s">
        <v>261</v>
      </c>
    </row>
    <row r="7" spans="1:6">
      <c r="A7" s="4" t="s">
        <v>262</v>
      </c>
    </row>
    <row r="8" spans="1:6">
      <c r="A8" s="4" t="s">
        <v>260</v>
      </c>
      <c r="D8" s="4" t="s">
        <v>263</v>
      </c>
    </row>
    <row r="9" spans="1:6">
      <c r="A9" s="4" t="s">
        <v>264</v>
      </c>
    </row>
    <row r="10" spans="1:6">
      <c r="A10" s="4" t="s">
        <v>260</v>
      </c>
      <c r="D10" s="4" t="s">
        <v>265</v>
      </c>
    </row>
    <row r="11" spans="1:6">
      <c r="A11" s="4" t="s">
        <v>266</v>
      </c>
    </row>
    <row r="12" spans="1:6">
      <c r="A12" s="4" t="s">
        <v>260</v>
      </c>
      <c r="D12" s="4" t="s">
        <v>26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68</v>
      </c>
      <c r="B1" s="2" t="s">
        <v>2</v>
      </c>
      <c r="C1" s="2" t="s">
        <v>28</v>
      </c>
    </row>
    <row r="2" spans="1:3">
      <c r="A2" s="3" t="s">
        <v>146</v>
      </c>
    </row>
    <row r="3" spans="1:3">
      <c r="A3" s="4" t="s">
        <v>269</v>
      </c>
      <c r="B3" s="7" t="n">
        <v>423363</v>
      </c>
      <c r="C3" s="7" t="n">
        <v>80895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70</v>
      </c>
      <c r="B1" s="2" t="s">
        <v>2</v>
      </c>
      <c r="C1" s="2" t="s">
        <v>28</v>
      </c>
    </row>
    <row r="2" spans="1:3">
      <c r="A2" s="3" t="s">
        <v>146</v>
      </c>
    </row>
    <row r="3" spans="1:3">
      <c r="A3" s="4" t="s">
        <v>193</v>
      </c>
      <c r="B3" s="7" t="n">
        <v>283861</v>
      </c>
      <c r="C3" s="7" t="n">
        <v>295218</v>
      </c>
    </row>
    <row r="4" spans="1:3">
      <c r="A4" s="4" t="s">
        <v>257</v>
      </c>
      <c r="B4" s="7" t="n">
        <v>30000</v>
      </c>
      <c r="C4" s="7" t="n">
        <v>2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71</v>
      </c>
      <c r="B1" s="2" t="s">
        <v>2</v>
      </c>
      <c r="C1" s="2" t="s">
        <v>28</v>
      </c>
    </row>
    <row r="2" spans="1:3">
      <c r="A2" s="4" t="s">
        <v>272</v>
      </c>
      <c r="B2" s="7" t="n">
        <v>321280</v>
      </c>
    </row>
    <row r="3" spans="1:3">
      <c r="A3" s="4" t="s">
        <v>273</v>
      </c>
      <c r="B3" s="5" t="n">
        <v>548612</v>
      </c>
    </row>
    <row r="4" spans="1:3">
      <c r="A4" s="4" t="s">
        <v>274</v>
      </c>
      <c r="B4" s="5" t="n">
        <v>175237</v>
      </c>
    </row>
    <row r="5" spans="1:3">
      <c r="A5" s="4" t="s">
        <v>275</v>
      </c>
      <c r="B5" s="5" t="n">
        <v>35830</v>
      </c>
    </row>
    <row r="6" spans="1:3">
      <c r="A6" s="4" t="s">
        <v>276</v>
      </c>
      <c r="B6" s="5" t="n">
        <v>-823835</v>
      </c>
      <c r="C6" s="7" t="n">
        <v>-796481</v>
      </c>
    </row>
    <row r="7" spans="1:3">
      <c r="A7" s="4" t="s">
        <v>277</v>
      </c>
      <c r="B7" s="5" t="n">
        <v>257124</v>
      </c>
      <c r="C7" s="7" t="n">
        <v>285415</v>
      </c>
    </row>
    <row r="8" spans="1:3">
      <c r="A8" s="4" t="s">
        <v>278</v>
      </c>
    </row>
    <row r="9" spans="1:3">
      <c r="A9" s="4" t="s">
        <v>272</v>
      </c>
      <c r="B9" s="5" t="n">
        <v>251699</v>
      </c>
    </row>
    <row r="10" spans="1:3">
      <c r="A10" s="4" t="s">
        <v>273</v>
      </c>
      <c r="B10" s="5" t="n">
        <v>548612</v>
      </c>
    </row>
    <row r="11" spans="1:3">
      <c r="A11" s="4" t="s">
        <v>274</v>
      </c>
      <c r="B11" s="5" t="n">
        <v>73977</v>
      </c>
    </row>
    <row r="12" spans="1:3">
      <c r="A12" s="4" t="s">
        <v>275</v>
      </c>
      <c r="B12" s="5" t="n">
        <v>35830</v>
      </c>
    </row>
    <row r="13" spans="1:3">
      <c r="A13" s="4" t="s">
        <v>276</v>
      </c>
      <c r="B13" s="5" t="n">
        <v>-652994</v>
      </c>
    </row>
    <row r="14" spans="1:3">
      <c r="A14" s="4" t="s">
        <v>277</v>
      </c>
      <c r="B14" s="5" t="n">
        <v>257124</v>
      </c>
    </row>
    <row r="15" spans="1:3">
      <c r="A15" s="4" t="s">
        <v>279</v>
      </c>
    </row>
    <row r="16" spans="1:3">
      <c r="A16" s="4" t="s">
        <v>272</v>
      </c>
      <c r="B16" s="5" t="n">
        <v>69581</v>
      </c>
    </row>
    <row r="17" spans="1:3">
      <c r="A17" s="4" t="s">
        <v>273</v>
      </c>
      <c r="B17" s="5" t="n">
        <v>0</v>
      </c>
    </row>
    <row r="18" spans="1:3">
      <c r="A18" s="4" t="s">
        <v>274</v>
      </c>
      <c r="B18" s="5" t="n">
        <v>101260</v>
      </c>
    </row>
    <row r="19" spans="1:3">
      <c r="A19" s="4" t="s">
        <v>275</v>
      </c>
      <c r="B19" s="5" t="n">
        <v>0</v>
      </c>
    </row>
    <row r="20" spans="1:3">
      <c r="A20" s="4" t="s">
        <v>276</v>
      </c>
      <c r="B20" s="5" t="n">
        <v>-170841</v>
      </c>
    </row>
    <row r="21" spans="1:3">
      <c r="A21" s="4" t="s">
        <v>277</v>
      </c>
      <c r="B21"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280</v>
      </c>
      <c r="B1" s="2" t="s">
        <v>1</v>
      </c>
    </row>
    <row r="2" spans="1:4">
      <c r="B2" s="2" t="s">
        <v>2</v>
      </c>
      <c r="C2" s="2" t="s">
        <v>75</v>
      </c>
      <c r="D2" s="2" t="s">
        <v>28</v>
      </c>
    </row>
    <row r="3" spans="1:4">
      <c r="A3" s="3" t="s">
        <v>146</v>
      </c>
    </row>
    <row r="4" spans="1:4">
      <c r="A4" s="4" t="s">
        <v>277</v>
      </c>
      <c r="B4" s="7" t="n">
        <v>257124</v>
      </c>
      <c r="D4" s="7" t="n">
        <v>285415</v>
      </c>
    </row>
    <row r="5" spans="1:4">
      <c r="A5" s="4" t="s">
        <v>281</v>
      </c>
      <c r="B5" s="5" t="n">
        <v>823835</v>
      </c>
      <c r="D5" s="7" t="n">
        <v>796481</v>
      </c>
    </row>
    <row r="6" spans="1:4">
      <c r="A6" s="4" t="s">
        <v>282</v>
      </c>
      <c r="B6" s="7" t="n">
        <v>28788</v>
      </c>
      <c r="C6" s="7" t="n">
        <v>551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283</v>
      </c>
      <c r="B1" s="2" t="s">
        <v>1</v>
      </c>
    </row>
    <row r="2" spans="1:2">
      <c r="B2" s="2" t="s">
        <v>284</v>
      </c>
    </row>
    <row r="3" spans="1:2">
      <c r="A3" s="3" t="s">
        <v>285</v>
      </c>
    </row>
    <row r="4" spans="1:2">
      <c r="A4" s="4" t="s">
        <v>113</v>
      </c>
      <c r="B4" s="7" t="n">
        <v>9836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86</v>
      </c>
      <c r="B1" s="2" t="s">
        <v>2</v>
      </c>
      <c r="C1" s="2" t="s">
        <v>28</v>
      </c>
    </row>
    <row r="2" spans="1:3">
      <c r="A2" s="4" t="s">
        <v>287</v>
      </c>
    </row>
    <row r="3" spans="1:3">
      <c r="A3" s="3" t="s">
        <v>288</v>
      </c>
    </row>
    <row r="4" spans="1:3">
      <c r="A4" s="4" t="s">
        <v>289</v>
      </c>
      <c r="B4" s="7" t="n">
        <v>0</v>
      </c>
      <c r="C4" s="7" t="n">
        <v>0</v>
      </c>
    </row>
    <row r="5" spans="1:3">
      <c r="A5" s="4" t="s">
        <v>290</v>
      </c>
      <c r="B5" s="5" t="n">
        <v>0</v>
      </c>
      <c r="C5" s="5" t="n">
        <v>0</v>
      </c>
    </row>
    <row r="6" spans="1:3">
      <c r="A6" s="4" t="s">
        <v>291</v>
      </c>
    </row>
    <row r="7" spans="1:3">
      <c r="A7" s="3" t="s">
        <v>288</v>
      </c>
    </row>
    <row r="8" spans="1:3">
      <c r="A8" s="4" t="s">
        <v>289</v>
      </c>
      <c r="B8" s="5" t="n">
        <v>410524</v>
      </c>
      <c r="C8" s="5" t="n">
        <v>145282</v>
      </c>
    </row>
    <row r="9" spans="1:3">
      <c r="A9" s="4" t="s">
        <v>290</v>
      </c>
      <c r="B9" s="5" t="n">
        <v>410524</v>
      </c>
      <c r="C9" s="5" t="n">
        <v>145282</v>
      </c>
    </row>
    <row r="10" spans="1:3">
      <c r="A10" s="4" t="s">
        <v>292</v>
      </c>
    </row>
    <row r="11" spans="1:3">
      <c r="A11" s="3" t="s">
        <v>288</v>
      </c>
    </row>
    <row r="12" spans="1:3">
      <c r="A12" s="4" t="s">
        <v>289</v>
      </c>
      <c r="B12" s="5" t="n">
        <v>0</v>
      </c>
      <c r="C12" s="5" t="n">
        <v>0</v>
      </c>
    </row>
    <row r="13" spans="1:3">
      <c r="A13" s="4" t="s">
        <v>290</v>
      </c>
      <c r="B13" s="5" t="n">
        <v>0</v>
      </c>
      <c r="C13" s="5" t="n">
        <v>0</v>
      </c>
    </row>
    <row r="14" spans="1:3">
      <c r="A14" s="4" t="s">
        <v>293</v>
      </c>
    </row>
    <row r="15" spans="1:3">
      <c r="A15" s="3" t="s">
        <v>288</v>
      </c>
    </row>
    <row r="16" spans="1:3">
      <c r="A16" s="4" t="s">
        <v>289</v>
      </c>
      <c r="B16" s="5" t="n">
        <v>410524</v>
      </c>
      <c r="C16" s="5" t="n">
        <v>145282</v>
      </c>
    </row>
    <row r="17" spans="1:3">
      <c r="A17" s="4" t="s">
        <v>290</v>
      </c>
      <c r="B17" s="7" t="n">
        <v>410524</v>
      </c>
      <c r="C17" s="7" t="n">
        <v>1452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s>
  <sheetData>
    <row r="1" spans="1:5">
      <c r="A1" s="1" t="s">
        <v>294</v>
      </c>
      <c r="B1" s="2" t="s">
        <v>1</v>
      </c>
      <c r="C1" s="2" t="s">
        <v>247</v>
      </c>
    </row>
    <row r="2" spans="1:5">
      <c r="B2" s="2" t="s">
        <v>2</v>
      </c>
      <c r="C2" s="2" t="s">
        <v>28</v>
      </c>
      <c r="D2" s="2" t="s">
        <v>248</v>
      </c>
      <c r="E2" s="2" t="s">
        <v>295</v>
      </c>
    </row>
    <row r="3" spans="1:5">
      <c r="A3" s="4" t="s">
        <v>296</v>
      </c>
    </row>
    <row r="4" spans="1:5">
      <c r="A4" s="4" t="s">
        <v>297</v>
      </c>
      <c r="B4" s="7" t="n">
        <v>67170</v>
      </c>
      <c r="C4" s="7" t="n">
        <v>2085536</v>
      </c>
      <c r="D4" s="7" t="n">
        <v>104716</v>
      </c>
      <c r="E4" s="7" t="n">
        <v>2092000</v>
      </c>
    </row>
    <row r="5" spans="1:5">
      <c r="A5" s="4" t="s">
        <v>298</v>
      </c>
      <c r="B5" s="9" t="n">
        <v>0.25</v>
      </c>
    </row>
    <row r="6" spans="1:5">
      <c r="A6" s="4" t="s">
        <v>299</v>
      </c>
      <c r="B6" s="4" t="s">
        <v>300</v>
      </c>
    </row>
    <row r="7" spans="1:5">
      <c r="A7" s="4" t="s">
        <v>301</v>
      </c>
      <c r="B7" s="4" t="s">
        <v>302</v>
      </c>
    </row>
    <row r="8" spans="1:5">
      <c r="A8" s="4" t="s">
        <v>303</v>
      </c>
      <c r="B8" s="4" t="s">
        <v>304</v>
      </c>
    </row>
    <row r="9" spans="1:5">
      <c r="A9" s="4" t="s">
        <v>305</v>
      </c>
      <c r="B9" s="4" t="s">
        <v>306</v>
      </c>
    </row>
    <row r="10" spans="1:5">
      <c r="A10" s="4" t="s">
        <v>307</v>
      </c>
    </row>
    <row r="11" spans="1:5">
      <c r="A11" s="4" t="s">
        <v>297</v>
      </c>
      <c r="B11" s="7" t="n">
        <v>286260</v>
      </c>
      <c r="C11" s="5" t="n">
        <v>320657</v>
      </c>
      <c r="D11" s="5" t="n">
        <v>14574</v>
      </c>
    </row>
    <row r="12" spans="1:5">
      <c r="A12" s="4" t="s">
        <v>298</v>
      </c>
      <c r="B12" s="9" t="n">
        <v>0.25</v>
      </c>
    </row>
    <row r="13" spans="1:5">
      <c r="A13" s="4" t="s">
        <v>299</v>
      </c>
      <c r="B13" s="4" t="s">
        <v>300</v>
      </c>
    </row>
    <row r="14" spans="1:5">
      <c r="A14" s="4" t="s">
        <v>301</v>
      </c>
      <c r="B14" s="4" t="s">
        <v>302</v>
      </c>
    </row>
    <row r="15" spans="1:5">
      <c r="A15" s="4" t="s">
        <v>303</v>
      </c>
      <c r="B15" s="4" t="s">
        <v>304</v>
      </c>
    </row>
    <row r="16" spans="1:5">
      <c r="A16" s="4" t="s">
        <v>305</v>
      </c>
      <c r="B16" s="4" t="s">
        <v>306</v>
      </c>
    </row>
    <row r="17" spans="1:5">
      <c r="A17" s="4" t="s">
        <v>308</v>
      </c>
    </row>
    <row r="18" spans="1:5">
      <c r="A18" s="4" t="s">
        <v>297</v>
      </c>
      <c r="D18" s="5" t="n">
        <v>116678</v>
      </c>
    </row>
    <row r="19" spans="1:5">
      <c r="A19" s="4" t="s">
        <v>309</v>
      </c>
      <c r="B19" s="7" t="n">
        <v>9520</v>
      </c>
      <c r="D19" s="7" t="n">
        <v>30338</v>
      </c>
    </row>
    <row r="20" spans="1:5">
      <c r="A20" s="4" t="s">
        <v>86</v>
      </c>
      <c r="C20" s="7" t="n">
        <v>132724</v>
      </c>
    </row>
    <row r="21" spans="1:5">
      <c r="A21" s="4" t="s">
        <v>298</v>
      </c>
      <c r="B21" s="9" t="n">
        <v>0.7</v>
      </c>
    </row>
    <row r="22" spans="1:5">
      <c r="A22" s="4" t="s">
        <v>299</v>
      </c>
      <c r="B22" s="4" t="s">
        <v>300</v>
      </c>
    </row>
    <row r="23" spans="1:5">
      <c r="A23" s="4" t="s">
        <v>301</v>
      </c>
      <c r="B23" s="4" t="s">
        <v>302</v>
      </c>
    </row>
    <row r="24" spans="1:5">
      <c r="A24" s="4" t="s">
        <v>303</v>
      </c>
      <c r="B24" s="4" t="s">
        <v>304</v>
      </c>
    </row>
    <row r="25" spans="1:5">
      <c r="A25" s="4" t="s">
        <v>305</v>
      </c>
      <c r="B25" s="4" t="s">
        <v>306</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019434</v>
      </c>
      <c r="C4" s="7" t="n">
        <v>1833283</v>
      </c>
      <c r="D4" s="7" t="n">
        <v>3665253</v>
      </c>
      <c r="E4" s="7" t="n">
        <v>4585548</v>
      </c>
    </row>
    <row r="5" spans="1:5">
      <c r="A5" s="4" t="s">
        <v>78</v>
      </c>
      <c r="B5" s="5" t="n">
        <v>844739</v>
      </c>
      <c r="C5" s="5" t="n">
        <v>1495568</v>
      </c>
      <c r="D5" s="5" t="n">
        <v>2995655</v>
      </c>
      <c r="E5" s="5" t="n">
        <v>3834521</v>
      </c>
    </row>
    <row r="6" spans="1:5">
      <c r="A6" s="4" t="s">
        <v>79</v>
      </c>
      <c r="B6" s="5" t="n">
        <v>174695</v>
      </c>
      <c r="C6" s="5" t="n">
        <v>337715</v>
      </c>
      <c r="D6" s="5" t="n">
        <v>669598</v>
      </c>
      <c r="E6" s="5" t="n">
        <v>751027</v>
      </c>
    </row>
    <row r="7" spans="1:5">
      <c r="A7" s="4" t="s">
        <v>80</v>
      </c>
      <c r="B7" s="5" t="n">
        <v>-9240</v>
      </c>
      <c r="C7" s="5" t="n">
        <v>69387</v>
      </c>
      <c r="D7" s="5" t="n">
        <v>38243</v>
      </c>
      <c r="E7" s="5" t="n">
        <v>243114</v>
      </c>
    </row>
    <row r="8" spans="1:5">
      <c r="A8" s="4" t="s">
        <v>81</v>
      </c>
      <c r="B8" s="5" t="n">
        <v>651113</v>
      </c>
      <c r="C8" s="5" t="n">
        <v>743016</v>
      </c>
      <c r="D8" s="5" t="n">
        <v>2469239</v>
      </c>
      <c r="E8" s="5" t="n">
        <v>2297001</v>
      </c>
    </row>
    <row r="9" spans="1:5">
      <c r="A9" s="4" t="s">
        <v>82</v>
      </c>
      <c r="B9" s="5" t="n">
        <v>0</v>
      </c>
      <c r="C9" s="5" t="n">
        <v>0</v>
      </c>
      <c r="D9" s="5" t="n">
        <v>983645</v>
      </c>
      <c r="E9" s="5" t="n">
        <v>0</v>
      </c>
    </row>
    <row r="10" spans="1:5">
      <c r="A10" s="4" t="s">
        <v>83</v>
      </c>
      <c r="B10" s="5" t="n">
        <v>-467178</v>
      </c>
      <c r="C10" s="5" t="n">
        <v>-474688</v>
      </c>
      <c r="D10" s="5" t="n">
        <v>-2821529</v>
      </c>
      <c r="E10" s="5" t="n">
        <v>-1789088</v>
      </c>
    </row>
    <row r="11" spans="1:5">
      <c r="A11" s="3" t="s">
        <v>84</v>
      </c>
    </row>
    <row r="12" spans="1:5">
      <c r="A12" s="4" t="s">
        <v>85</v>
      </c>
      <c r="B12" s="5" t="n">
        <v>-11237</v>
      </c>
      <c r="C12" s="5" t="n">
        <v>-118486</v>
      </c>
      <c r="D12" s="5" t="n">
        <v>-79567</v>
      </c>
      <c r="E12" s="5" t="n">
        <v>-254557</v>
      </c>
    </row>
    <row r="13" spans="1:5">
      <c r="A13" s="4" t="s">
        <v>86</v>
      </c>
      <c r="B13" s="5" t="n">
        <v>1634</v>
      </c>
      <c r="C13" s="5" t="n">
        <v>-14199</v>
      </c>
      <c r="D13" s="5" t="n">
        <v>44774</v>
      </c>
      <c r="E13" s="5" t="n">
        <v>-10934</v>
      </c>
    </row>
    <row r="14" spans="1:5">
      <c r="A14" s="4" t="s">
        <v>87</v>
      </c>
      <c r="B14" s="5" t="n">
        <v>1004727</v>
      </c>
      <c r="C14" s="5" t="n">
        <v>2835362</v>
      </c>
      <c r="D14" s="5" t="n">
        <v>-217828</v>
      </c>
      <c r="E14" s="5" t="n">
        <v>1965856</v>
      </c>
    </row>
    <row r="15" spans="1:5">
      <c r="A15" s="4" t="s">
        <v>88</v>
      </c>
      <c r="B15" s="5" t="n">
        <v>0</v>
      </c>
      <c r="C15" s="5" t="n">
        <v>-506599</v>
      </c>
      <c r="D15" s="5" t="n">
        <v>0</v>
      </c>
      <c r="E15" s="5" t="n">
        <v>-506599</v>
      </c>
    </row>
    <row r="16" spans="1:5">
      <c r="A16" s="4" t="s">
        <v>89</v>
      </c>
      <c r="B16" s="5" t="n">
        <v>995124</v>
      </c>
      <c r="C16" s="5" t="n">
        <v>2196078</v>
      </c>
      <c r="D16" s="5" t="n">
        <v>-252621</v>
      </c>
      <c r="E16" s="5" t="n">
        <v>1193766</v>
      </c>
    </row>
    <row r="17" spans="1:5">
      <c r="A17" s="4" t="s">
        <v>90</v>
      </c>
      <c r="B17" s="5" t="n">
        <v>527946</v>
      </c>
      <c r="C17" s="5" t="n">
        <v>1721390</v>
      </c>
      <c r="D17" s="5" t="n">
        <v>-3074150</v>
      </c>
      <c r="E17" s="5" t="n">
        <v>-595322</v>
      </c>
    </row>
    <row r="18" spans="1:5">
      <c r="A18" s="4" t="s">
        <v>91</v>
      </c>
      <c r="B18" s="5" t="n">
        <v>0</v>
      </c>
      <c r="C18" s="5" t="n">
        <v>0</v>
      </c>
      <c r="D18" s="5" t="n">
        <v>0</v>
      </c>
      <c r="E18" s="5" t="n">
        <v>0</v>
      </c>
    </row>
    <row r="19" spans="1:5">
      <c r="A19" s="4" t="s">
        <v>92</v>
      </c>
      <c r="B19" s="7" t="n">
        <v>527946</v>
      </c>
      <c r="C19" s="7" t="n">
        <v>1721390</v>
      </c>
      <c r="D19" s="7" t="n">
        <v>-3074150</v>
      </c>
      <c r="E19" s="7" t="n">
        <v>-595322</v>
      </c>
    </row>
    <row r="20" spans="1:5">
      <c r="A20" s="3" t="s">
        <v>93</v>
      </c>
    </row>
    <row r="21" spans="1:5">
      <c r="A21" s="4" t="s">
        <v>94</v>
      </c>
      <c r="B21" s="9" t="n">
        <v>0.14</v>
      </c>
      <c r="C21" s="9" t="n">
        <v>1.29</v>
      </c>
      <c r="D21" s="9" t="n">
        <v>-0.88</v>
      </c>
      <c r="E21" s="9" t="n">
        <v>-0.48</v>
      </c>
    </row>
    <row r="22" spans="1:5">
      <c r="A22" s="4" t="s">
        <v>95</v>
      </c>
      <c r="B22" s="5" t="n">
        <v>3844840</v>
      </c>
      <c r="C22" s="5" t="n">
        <v>1339484</v>
      </c>
      <c r="D22" s="5" t="n">
        <v>3605904</v>
      </c>
      <c r="E22" s="5" t="n">
        <v>1236721</v>
      </c>
    </row>
    <row r="23" spans="1:5">
      <c r="A23" s="3" t="s">
        <v>96</v>
      </c>
    </row>
    <row r="24" spans="1:5">
      <c r="A24" s="4" t="s">
        <v>97</v>
      </c>
      <c r="B24" s="4" t="s">
        <v>98</v>
      </c>
      <c r="C24" s="9" t="n">
        <v>0.97</v>
      </c>
      <c r="D24" s="4" t="s">
        <v>99</v>
      </c>
      <c r="E24" s="9" t="n">
        <v>-0.48</v>
      </c>
    </row>
    <row r="25" spans="1:5">
      <c r="A25" s="4" t="s">
        <v>100</v>
      </c>
      <c r="B25" s="5" t="n">
        <v>3970322</v>
      </c>
      <c r="C25" s="5" t="n">
        <v>1779650</v>
      </c>
      <c r="D25" s="5" t="n">
        <v>3605904</v>
      </c>
      <c r="E25" s="5" t="n">
        <v>12367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310</v>
      </c>
      <c r="B1" s="2" t="s">
        <v>284</v>
      </c>
    </row>
    <row r="2" spans="1:2">
      <c r="A2" s="4" t="s">
        <v>311</v>
      </c>
    </row>
    <row r="3" spans="1:2">
      <c r="A3" s="4" t="s">
        <v>312</v>
      </c>
      <c r="B3" s="7" t="n">
        <v>146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3</v>
      </c>
      <c r="B1" s="2" t="s">
        <v>2</v>
      </c>
      <c r="C1" s="2" t="s">
        <v>28</v>
      </c>
    </row>
    <row r="2" spans="1:3">
      <c r="A2" s="3" t="s">
        <v>314</v>
      </c>
    </row>
    <row r="3" spans="1:3">
      <c r="A3" s="4" t="s">
        <v>315</v>
      </c>
      <c r="B3" s="7" t="n">
        <v>213277</v>
      </c>
      <c r="C3" s="7" t="n">
        <v>370404</v>
      </c>
    </row>
    <row r="4" spans="1:3">
      <c r="A4" s="4" t="s">
        <v>316</v>
      </c>
      <c r="B4" s="5" t="n">
        <v>199935</v>
      </c>
      <c r="C4" s="5" t="n">
        <v>199935</v>
      </c>
    </row>
    <row r="5" spans="1:3">
      <c r="A5" s="4" t="s">
        <v>317</v>
      </c>
      <c r="B5" s="5" t="n">
        <v>600000</v>
      </c>
      <c r="C5" s="5" t="n">
        <v>600000</v>
      </c>
    </row>
    <row r="6" spans="1:3">
      <c r="A6" s="4" t="s">
        <v>318</v>
      </c>
      <c r="B6" s="5" t="n">
        <v>1013212</v>
      </c>
      <c r="C6" s="5" t="n">
        <v>1170339</v>
      </c>
    </row>
    <row r="7" spans="1:3">
      <c r="A7" s="4" t="s">
        <v>319</v>
      </c>
      <c r="B7" s="5" t="n">
        <v>-1013212</v>
      </c>
      <c r="C7" s="5" t="n">
        <v>-1170339</v>
      </c>
    </row>
    <row r="8" spans="1:3">
      <c r="A8" s="4" t="s">
        <v>320</v>
      </c>
      <c r="B8" s="7" t="n">
        <v>0</v>
      </c>
      <c r="C8"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8"/>
    <col customWidth="1" max="2" min="2" width="30"/>
  </cols>
  <sheetData>
    <row r="1" spans="1:2">
      <c r="A1" s="1" t="s">
        <v>321</v>
      </c>
      <c r="B1" s="2" t="s">
        <v>1</v>
      </c>
    </row>
    <row r="2" spans="1:2">
      <c r="B2" s="2" t="s">
        <v>322</v>
      </c>
    </row>
    <row r="3" spans="1:2">
      <c r="A3" s="3" t="s">
        <v>323</v>
      </c>
    </row>
    <row r="4" spans="1:2">
      <c r="A4" s="4" t="s">
        <v>324</v>
      </c>
      <c r="B4" s="5" t="n">
        <v>3453171</v>
      </c>
    </row>
    <row r="5" spans="1:2">
      <c r="A5" s="4" t="s">
        <v>325</v>
      </c>
      <c r="B5" s="5" t="n">
        <v>2014854</v>
      </c>
    </row>
    <row r="6" spans="1:2">
      <c r="A6" s="4" t="s">
        <v>326</v>
      </c>
      <c r="B6" s="5" t="n">
        <v>0</v>
      </c>
    </row>
    <row r="7" spans="1:2">
      <c r="A7" s="4" t="s">
        <v>327</v>
      </c>
      <c r="B7" s="5" t="n">
        <v>0</v>
      </c>
    </row>
    <row r="8" spans="1:2">
      <c r="A8" s="4" t="s">
        <v>328</v>
      </c>
      <c r="B8" s="5" t="n">
        <v>-7669</v>
      </c>
    </row>
    <row r="9" spans="1:2">
      <c r="A9" s="4" t="s">
        <v>329</v>
      </c>
      <c r="B9" s="5" t="n">
        <v>5460356</v>
      </c>
    </row>
    <row r="10" spans="1:2">
      <c r="A10" s="4" t="s">
        <v>330</v>
      </c>
      <c r="B10" s="5" t="n">
        <v>39572</v>
      </c>
    </row>
    <row r="11" spans="1:2">
      <c r="A11" s="3" t="s">
        <v>331</v>
      </c>
    </row>
    <row r="12" spans="1:2">
      <c r="A12" s="4" t="s">
        <v>332</v>
      </c>
      <c r="B12" s="8" t="n">
        <v>0.84</v>
      </c>
    </row>
    <row r="13" spans="1:2">
      <c r="A13" s="4" t="s">
        <v>333</v>
      </c>
      <c r="B13" s="10" t="n">
        <v>0.802</v>
      </c>
    </row>
    <row r="14" spans="1:2">
      <c r="A14" s="4" t="s">
        <v>334</v>
      </c>
      <c r="B14" s="5" t="n">
        <v>0</v>
      </c>
    </row>
    <row r="15" spans="1:2">
      <c r="A15" s="4" t="s">
        <v>335</v>
      </c>
      <c r="B15" s="5" t="n">
        <v>0</v>
      </c>
    </row>
    <row r="16" spans="1:2">
      <c r="A16" s="4" t="s">
        <v>336</v>
      </c>
      <c r="B16" s="5" t="n">
        <v>-30</v>
      </c>
    </row>
    <row r="17" spans="1:2">
      <c r="A17" s="4" t="s">
        <v>337</v>
      </c>
      <c r="B17" s="8" t="n">
        <v>0.7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59"/>
    <col customWidth="1" max="2" min="2" width="30"/>
  </cols>
  <sheetData>
    <row r="1" spans="1:2">
      <c r="A1" s="1" t="s">
        <v>338</v>
      </c>
      <c r="B1" s="2" t="s">
        <v>1</v>
      </c>
    </row>
    <row r="2" spans="1:2">
      <c r="B2" s="2" t="s">
        <v>322</v>
      </c>
    </row>
    <row r="3" spans="1:2">
      <c r="A3" s="4" t="s">
        <v>339</v>
      </c>
      <c r="B3" s="5" t="n">
        <v>5460356</v>
      </c>
    </row>
    <row r="4" spans="1:2">
      <c r="A4" s="4" t="s">
        <v>340</v>
      </c>
      <c r="B4" s="4" t="s">
        <v>341</v>
      </c>
    </row>
    <row r="5" spans="1:2">
      <c r="A5" s="4" t="s">
        <v>342</v>
      </c>
      <c r="B5" s="8" t="n">
        <v>0.787</v>
      </c>
    </row>
    <row r="6" spans="1:2">
      <c r="A6" s="4" t="s">
        <v>343</v>
      </c>
      <c r="B6" s="5" t="n">
        <v>5460356</v>
      </c>
    </row>
    <row r="7" spans="1:2">
      <c r="A7" s="4" t="s">
        <v>344</v>
      </c>
      <c r="B7" s="8" t="n">
        <v>0.787</v>
      </c>
    </row>
    <row r="8" spans="1:2">
      <c r="A8" s="4" t="s">
        <v>345</v>
      </c>
    </row>
    <row r="9" spans="1:2">
      <c r="A9" s="4" t="s">
        <v>339</v>
      </c>
      <c r="B9" s="5" t="n">
        <v>3334</v>
      </c>
    </row>
    <row r="10" spans="1:2">
      <c r="A10" s="4" t="s">
        <v>340</v>
      </c>
      <c r="B10" s="4" t="s">
        <v>346</v>
      </c>
    </row>
    <row r="11" spans="1:2">
      <c r="A11" s="4" t="s">
        <v>342</v>
      </c>
      <c r="B11" s="11" t="n">
        <v>13.5</v>
      </c>
    </row>
    <row r="12" spans="1:2">
      <c r="A12" s="4" t="s">
        <v>343</v>
      </c>
      <c r="B12" s="5" t="n">
        <v>3334</v>
      </c>
    </row>
    <row r="13" spans="1:2">
      <c r="A13" s="4" t="s">
        <v>347</v>
      </c>
    </row>
    <row r="14" spans="1:2">
      <c r="A14" s="4" t="s">
        <v>339</v>
      </c>
      <c r="B14" s="5" t="n">
        <v>20906</v>
      </c>
    </row>
    <row r="15" spans="1:2">
      <c r="A15" s="4" t="s">
        <v>340</v>
      </c>
      <c r="B15" s="4" t="s">
        <v>348</v>
      </c>
    </row>
    <row r="16" spans="1:2">
      <c r="A16" s="4" t="s">
        <v>342</v>
      </c>
      <c r="B16" s="7" t="n">
        <v>15</v>
      </c>
    </row>
    <row r="17" spans="1:2">
      <c r="A17" s="4" t="s">
        <v>343</v>
      </c>
      <c r="B17" s="5" t="n">
        <v>9570</v>
      </c>
    </row>
    <row r="18" spans="1:2">
      <c r="A18" s="4" t="s">
        <v>349</v>
      </c>
    </row>
    <row r="19" spans="1:2">
      <c r="A19" s="4" t="s">
        <v>339</v>
      </c>
      <c r="B19" s="5" t="n">
        <v>13334</v>
      </c>
    </row>
    <row r="20" spans="1:2">
      <c r="A20" s="4" t="s">
        <v>340</v>
      </c>
      <c r="B20" s="4" t="s">
        <v>350</v>
      </c>
    </row>
    <row r="21" spans="1:2">
      <c r="A21" s="4" t="s">
        <v>342</v>
      </c>
      <c r="B21" s="11" t="n">
        <v>19.5</v>
      </c>
    </row>
    <row r="22" spans="1:2">
      <c r="A22" s="4" t="s">
        <v>343</v>
      </c>
      <c r="B22" s="5" t="n">
        <v>13334</v>
      </c>
    </row>
    <row r="23" spans="1:2">
      <c r="A23" s="4" t="s">
        <v>351</v>
      </c>
    </row>
    <row r="24" spans="1:2">
      <c r="A24" s="4" t="s">
        <v>339</v>
      </c>
      <c r="B24" s="5" t="n">
        <v>13334</v>
      </c>
    </row>
    <row r="25" spans="1:2">
      <c r="A25" s="4" t="s">
        <v>340</v>
      </c>
      <c r="B25" s="4" t="s">
        <v>352</v>
      </c>
    </row>
    <row r="26" spans="1:2">
      <c r="A26" s="4" t="s">
        <v>342</v>
      </c>
      <c r="B26" s="11" t="n">
        <v>22.5</v>
      </c>
    </row>
    <row r="27" spans="1:2">
      <c r="A27" s="4" t="s">
        <v>343</v>
      </c>
      <c r="B27" s="5" t="n">
        <v>13334</v>
      </c>
    </row>
    <row r="28" spans="1:2">
      <c r="A28" s="4" t="s">
        <v>353</v>
      </c>
    </row>
    <row r="29" spans="1:2">
      <c r="A29" s="4" t="s">
        <v>339</v>
      </c>
      <c r="B29" s="5" t="n">
        <v>4517341</v>
      </c>
    </row>
    <row r="30" spans="1:2">
      <c r="A30" s="4" t="s">
        <v>340</v>
      </c>
      <c r="B30" s="4" t="s">
        <v>354</v>
      </c>
    </row>
    <row r="31" spans="1:2">
      <c r="A31" s="4" t="s">
        <v>342</v>
      </c>
      <c r="B31" s="11" t="n">
        <v>0.7</v>
      </c>
    </row>
    <row r="32" spans="1:2">
      <c r="A32" s="4" t="s">
        <v>343</v>
      </c>
      <c r="B32" s="5" t="n">
        <v>4517341</v>
      </c>
    </row>
    <row r="33" spans="1:2">
      <c r="A33" s="4" t="s">
        <v>344</v>
      </c>
      <c r="B33" s="11" t="n">
        <v>0.7</v>
      </c>
    </row>
    <row r="34" spans="1:2">
      <c r="A34" s="4" t="s">
        <v>355</v>
      </c>
    </row>
    <row r="35" spans="1:2">
      <c r="A35" s="4" t="s">
        <v>339</v>
      </c>
      <c r="B35" s="5" t="n">
        <v>936348</v>
      </c>
    </row>
    <row r="36" spans="1:2">
      <c r="A36" s="4" t="s">
        <v>340</v>
      </c>
      <c r="B36" s="4" t="s">
        <v>356</v>
      </c>
    </row>
    <row r="37" spans="1:2">
      <c r="A37" s="4" t="s">
        <v>342</v>
      </c>
      <c r="B37" s="7" t="n">
        <v>1</v>
      </c>
    </row>
    <row r="38" spans="1:2">
      <c r="A38" s="4" t="s">
        <v>343</v>
      </c>
      <c r="B38" s="5" t="n">
        <v>936348</v>
      </c>
    </row>
    <row r="39" spans="1:2">
      <c r="A39" s="4" t="s">
        <v>344</v>
      </c>
      <c r="B39" s="7" t="n">
        <v>1</v>
      </c>
    </row>
    <row r="40" spans="1:2">
      <c r="A40" s="4" t="s">
        <v>357</v>
      </c>
    </row>
    <row r="41" spans="1:2">
      <c r="A41" s="4" t="s">
        <v>339</v>
      </c>
      <c r="B41" s="5" t="n">
        <v>6667</v>
      </c>
    </row>
    <row r="42" spans="1:2">
      <c r="A42" s="4" t="s">
        <v>340</v>
      </c>
      <c r="B42" s="4" t="s">
        <v>358</v>
      </c>
    </row>
    <row r="43" spans="1:2">
      <c r="A43" s="4" t="s">
        <v>342</v>
      </c>
      <c r="B43" s="7" t="n">
        <v>30</v>
      </c>
    </row>
    <row r="44" spans="1:2">
      <c r="A44" s="4" t="s">
        <v>343</v>
      </c>
      <c r="B44" s="5" t="n">
        <v>6667</v>
      </c>
    </row>
    <row r="45" spans="1:2">
      <c r="A45" s="4" t="s">
        <v>344</v>
      </c>
      <c r="B45" s="7" t="n">
        <v>30</v>
      </c>
    </row>
    <row r="46" spans="1:2">
      <c r="A46" s="4" t="s">
        <v>359</v>
      </c>
    </row>
    <row r="47" spans="1:2">
      <c r="A47" s="4" t="s">
        <v>339</v>
      </c>
      <c r="B47" s="5" t="n">
        <v>50908</v>
      </c>
    </row>
    <row r="48" spans="1:2">
      <c r="A48" s="4" t="s">
        <v>342</v>
      </c>
      <c r="B48" s="9" t="n">
        <v>18.04</v>
      </c>
    </row>
    <row r="49" spans="1:2">
      <c r="A49" s="4" t="s">
        <v>343</v>
      </c>
      <c r="B49" s="5" t="n">
        <v>395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4"/>
    <col customWidth="1" max="2" min="2" width="15"/>
  </cols>
  <sheetData>
    <row r="1" spans="1:2">
      <c r="A1" s="1" t="s">
        <v>360</v>
      </c>
      <c r="B1" s="2" t="s">
        <v>1</v>
      </c>
    </row>
    <row r="2" spans="1:2">
      <c r="B2" s="2" t="s">
        <v>2</v>
      </c>
    </row>
    <row r="3" spans="1:2">
      <c r="A3" s="4" t="s">
        <v>301</v>
      </c>
      <c r="B3" s="4" t="s">
        <v>302</v>
      </c>
    </row>
    <row r="4" spans="1:2">
      <c r="A4" s="4" t="s">
        <v>303</v>
      </c>
      <c r="B4" s="4" t="s">
        <v>361</v>
      </c>
    </row>
    <row r="5" spans="1:2">
      <c r="A5" s="4" t="s">
        <v>259</v>
      </c>
    </row>
    <row r="6" spans="1:2">
      <c r="A6" s="4" t="s">
        <v>362</v>
      </c>
      <c r="B6" s="4" t="s">
        <v>363</v>
      </c>
    </row>
    <row r="7" spans="1:2">
      <c r="A7" s="4" t="s">
        <v>364</v>
      </c>
      <c r="B7" s="4" t="s">
        <v>365</v>
      </c>
    </row>
    <row r="8" spans="1:2">
      <c r="A8" s="4" t="s">
        <v>262</v>
      </c>
    </row>
    <row r="9" spans="1:2">
      <c r="A9" s="4" t="s">
        <v>362</v>
      </c>
      <c r="B9" s="4" t="s">
        <v>366</v>
      </c>
    </row>
    <row r="10" spans="1:2">
      <c r="A10" s="4" t="s">
        <v>364</v>
      </c>
      <c r="B10"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7"/>
  </cols>
  <sheetData>
    <row r="1" spans="1:2">
      <c r="A1" s="1" t="s">
        <v>368</v>
      </c>
      <c r="B1" s="2" t="s">
        <v>369</v>
      </c>
    </row>
    <row r="2" spans="1:2">
      <c r="A2" s="3" t="s">
        <v>146</v>
      </c>
    </row>
    <row r="3" spans="1:2">
      <c r="A3" s="4" t="s">
        <v>370</v>
      </c>
      <c r="B3" s="7" t="n">
        <v>0</v>
      </c>
    </row>
    <row r="4" spans="1:2">
      <c r="A4" s="4" t="s">
        <v>371</v>
      </c>
      <c r="B4" s="5" t="n">
        <v>48270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s>
  <sheetData>
    <row r="1" spans="1:4">
      <c r="A1" s="1" t="s">
        <v>372</v>
      </c>
      <c r="B1" s="2" t="s">
        <v>1</v>
      </c>
      <c r="C1" s="2" t="s">
        <v>247</v>
      </c>
    </row>
    <row r="2" spans="1:4">
      <c r="B2" s="2" t="s">
        <v>2</v>
      </c>
      <c r="C2" s="2" t="s">
        <v>28</v>
      </c>
      <c r="D2" s="2" t="s">
        <v>248</v>
      </c>
    </row>
    <row r="3" spans="1:4">
      <c r="A3" s="3" t="s">
        <v>373</v>
      </c>
    </row>
    <row r="4" spans="1:4">
      <c r="A4" s="4" t="s">
        <v>324</v>
      </c>
      <c r="B4" s="5" t="n">
        <v>3453171</v>
      </c>
    </row>
    <row r="5" spans="1:4">
      <c r="A5" s="4" t="s">
        <v>374</v>
      </c>
      <c r="B5" s="5" t="n">
        <v>2014854</v>
      </c>
    </row>
    <row r="6" spans="1:4">
      <c r="A6" s="4" t="s">
        <v>375</v>
      </c>
      <c r="B6" s="5" t="n">
        <v>0</v>
      </c>
    </row>
    <row r="7" spans="1:4">
      <c r="A7" s="4" t="s">
        <v>376</v>
      </c>
      <c r="B7" s="5" t="n">
        <v>0</v>
      </c>
    </row>
    <row r="8" spans="1:4">
      <c r="A8" s="4" t="s">
        <v>329</v>
      </c>
      <c r="B8" s="5" t="n">
        <v>5460356</v>
      </c>
      <c r="C8" s="5" t="n">
        <v>3453171</v>
      </c>
    </row>
    <row r="9" spans="1:4">
      <c r="A9" s="3" t="s">
        <v>331</v>
      </c>
    </row>
    <row r="10" spans="1:4">
      <c r="A10" s="4" t="s">
        <v>324</v>
      </c>
      <c r="B10" s="8" t="n">
        <v>0.84</v>
      </c>
    </row>
    <row r="11" spans="1:4">
      <c r="A11" s="4" t="s">
        <v>374</v>
      </c>
      <c r="B11" s="10" t="n">
        <v>0.802</v>
      </c>
    </row>
    <row r="12" spans="1:4">
      <c r="A12" s="4" t="s">
        <v>375</v>
      </c>
      <c r="B12" s="5" t="n">
        <v>0</v>
      </c>
    </row>
    <row r="13" spans="1:4">
      <c r="A13" s="4" t="s">
        <v>376</v>
      </c>
      <c r="B13" s="5" t="n">
        <v>0</v>
      </c>
    </row>
    <row r="14" spans="1:4">
      <c r="A14" s="4" t="s">
        <v>329</v>
      </c>
      <c r="B14" s="8" t="n">
        <v>0.787</v>
      </c>
      <c r="C14" s="8" t="n">
        <v>0.84</v>
      </c>
    </row>
    <row r="15" spans="1:4">
      <c r="A15" s="3" t="s">
        <v>377</v>
      </c>
    </row>
    <row r="16" spans="1:4">
      <c r="A16" s="4" t="s">
        <v>378</v>
      </c>
      <c r="B16" s="7" t="n">
        <v>0</v>
      </c>
    </row>
    <row r="17" spans="1:4">
      <c r="A17" s="4" t="s">
        <v>379</v>
      </c>
    </row>
    <row r="18" spans="1:4">
      <c r="A18" s="3" t="s">
        <v>373</v>
      </c>
    </row>
    <row r="19" spans="1:4">
      <c r="A19" s="4" t="s">
        <v>324</v>
      </c>
      <c r="B19" s="5" t="n">
        <v>50908</v>
      </c>
      <c r="C19" s="5" t="n">
        <v>57407</v>
      </c>
      <c r="D19" s="5" t="n">
        <v>87333</v>
      </c>
    </row>
    <row r="20" spans="1:4">
      <c r="A20" s="4" t="s">
        <v>374</v>
      </c>
      <c r="B20" s="5" t="n">
        <v>0</v>
      </c>
      <c r="C20" s="5" t="n">
        <v>0</v>
      </c>
      <c r="D20" s="5" t="n">
        <v>11335</v>
      </c>
    </row>
    <row r="21" spans="1:4">
      <c r="A21" s="4" t="s">
        <v>375</v>
      </c>
      <c r="B21" s="5" t="n">
        <v>0</v>
      </c>
      <c r="C21" s="5" t="n">
        <v>0</v>
      </c>
      <c r="D21" s="5" t="n">
        <v>0</v>
      </c>
    </row>
    <row r="22" spans="1:4">
      <c r="A22" s="4" t="s">
        <v>376</v>
      </c>
      <c r="B22" s="5" t="n">
        <v>0</v>
      </c>
      <c r="C22" s="5" t="n">
        <v>-6499</v>
      </c>
      <c r="D22" s="5" t="n">
        <v>-41261</v>
      </c>
    </row>
    <row r="23" spans="1:4">
      <c r="A23" s="4" t="s">
        <v>329</v>
      </c>
      <c r="B23" s="5" t="n">
        <v>50908</v>
      </c>
      <c r="C23" s="5" t="n">
        <v>50908</v>
      </c>
      <c r="D23" s="5" t="n">
        <v>57407</v>
      </c>
    </row>
    <row r="24" spans="1:4">
      <c r="A24" s="3" t="s">
        <v>331</v>
      </c>
    </row>
    <row r="25" spans="1:4">
      <c r="A25" s="4" t="s">
        <v>324</v>
      </c>
      <c r="B25" s="8" t="n">
        <v>18.045</v>
      </c>
      <c r="C25" s="8" t="n">
        <v>18.425</v>
      </c>
      <c r="D25" s="8" t="n">
        <v>18.804</v>
      </c>
    </row>
    <row r="26" spans="1:4">
      <c r="A26" s="4" t="s">
        <v>374</v>
      </c>
      <c r="B26" s="5" t="n">
        <v>0</v>
      </c>
      <c r="C26" s="5" t="n">
        <v>0</v>
      </c>
      <c r="D26" s="5" t="n">
        <v>15</v>
      </c>
    </row>
    <row r="27" spans="1:4">
      <c r="A27" s="4" t="s">
        <v>375</v>
      </c>
      <c r="B27" s="5" t="n">
        <v>0</v>
      </c>
      <c r="C27" s="5" t="n">
        <v>0</v>
      </c>
      <c r="D27" s="5" t="n">
        <v>0</v>
      </c>
    </row>
    <row r="28" spans="1:4">
      <c r="A28" s="4" t="s">
        <v>376</v>
      </c>
      <c r="B28" s="5" t="n">
        <v>0</v>
      </c>
      <c r="C28" s="10" t="n">
        <v>-21.403</v>
      </c>
      <c r="D28" s="10" t="n">
        <v>-18.286</v>
      </c>
    </row>
    <row r="29" spans="1:4">
      <c r="A29" s="4" t="s">
        <v>329</v>
      </c>
      <c r="B29" s="8" t="n">
        <v>18.045</v>
      </c>
      <c r="C29" s="8" t="n">
        <v>18.045</v>
      </c>
      <c r="D29" s="8" t="n">
        <v>18.425</v>
      </c>
    </row>
    <row r="30" spans="1:4">
      <c r="A30" s="3" t="s">
        <v>377</v>
      </c>
    </row>
    <row r="31" spans="1:4">
      <c r="A31" s="4" t="s">
        <v>380</v>
      </c>
      <c r="B31" s="7" t="n">
        <v>918627</v>
      </c>
      <c r="C31" s="7" t="n">
        <v>1057725</v>
      </c>
      <c r="D31" s="7" t="n">
        <v>1642200</v>
      </c>
    </row>
    <row r="32" spans="1:4">
      <c r="A32" s="4" t="s">
        <v>381</v>
      </c>
      <c r="B32" s="7" t="n">
        <v>0</v>
      </c>
      <c r="C32" s="7" t="n">
        <v>0</v>
      </c>
      <c r="D32" s="7" t="n">
        <v>170025</v>
      </c>
    </row>
    <row r="33" spans="1:4">
      <c r="A33" s="4" t="s">
        <v>382</v>
      </c>
      <c r="B33" s="7" t="n">
        <v>0</v>
      </c>
      <c r="C33" s="7" t="n">
        <v>0</v>
      </c>
      <c r="D33" s="7" t="n">
        <v>0</v>
      </c>
    </row>
    <row r="34" spans="1:4">
      <c r="A34" s="4" t="s">
        <v>383</v>
      </c>
      <c r="B34" s="7" t="n">
        <v>0</v>
      </c>
      <c r="C34" s="7" t="n">
        <v>-139098</v>
      </c>
      <c r="D34" s="7" t="n">
        <v>-754500</v>
      </c>
    </row>
    <row r="35" spans="1:4">
      <c r="A35" s="4" t="s">
        <v>378</v>
      </c>
      <c r="B35" s="7" t="n">
        <v>918627</v>
      </c>
      <c r="C35" s="7" t="n">
        <v>918627</v>
      </c>
      <c r="D35" s="7" t="n">
        <v>1057725</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58"/>
    <col customWidth="1" max="2" min="2" width="30"/>
  </cols>
  <sheetData>
    <row r="1" spans="1:2">
      <c r="A1" s="1" t="s">
        <v>384</v>
      </c>
      <c r="B1" s="2" t="s">
        <v>1</v>
      </c>
    </row>
    <row r="2" spans="1:2">
      <c r="B2" s="2" t="s">
        <v>322</v>
      </c>
    </row>
    <row r="3" spans="1:2">
      <c r="A3" s="4" t="s">
        <v>385</v>
      </c>
      <c r="B3" s="5" t="n">
        <v>5460356</v>
      </c>
    </row>
    <row r="4" spans="1:2">
      <c r="A4" s="4" t="s">
        <v>340</v>
      </c>
      <c r="B4" s="4" t="s">
        <v>341</v>
      </c>
    </row>
    <row r="5" spans="1:2">
      <c r="A5" s="4" t="s">
        <v>386</v>
      </c>
      <c r="B5" s="8" t="n">
        <v>0.787</v>
      </c>
    </row>
    <row r="6" spans="1:2">
      <c r="A6" s="4" t="s">
        <v>387</v>
      </c>
      <c r="B6" s="5" t="n">
        <v>5460356</v>
      </c>
    </row>
    <row r="7" spans="1:2">
      <c r="A7" s="4" t="s">
        <v>345</v>
      </c>
    </row>
    <row r="8" spans="1:2">
      <c r="A8" s="4" t="s">
        <v>385</v>
      </c>
      <c r="B8" s="5" t="n">
        <v>3334</v>
      </c>
    </row>
    <row r="9" spans="1:2">
      <c r="A9" s="4" t="s">
        <v>340</v>
      </c>
      <c r="B9" s="4" t="s">
        <v>346</v>
      </c>
    </row>
    <row r="10" spans="1:2">
      <c r="A10" s="4" t="s">
        <v>386</v>
      </c>
      <c r="B10" s="11" t="n">
        <v>13.5</v>
      </c>
    </row>
    <row r="11" spans="1:2">
      <c r="A11" s="4" t="s">
        <v>387</v>
      </c>
      <c r="B11" s="5" t="n">
        <v>3334</v>
      </c>
    </row>
    <row r="12" spans="1:2">
      <c r="A12" s="4" t="s">
        <v>386</v>
      </c>
      <c r="B12" s="11" t="n">
        <v>13.5</v>
      </c>
    </row>
    <row r="13" spans="1:2">
      <c r="A13" s="4" t="s">
        <v>347</v>
      </c>
    </row>
    <row r="14" spans="1:2">
      <c r="A14" s="4" t="s">
        <v>385</v>
      </c>
      <c r="B14" s="5" t="n">
        <v>20906</v>
      </c>
    </row>
    <row r="15" spans="1:2">
      <c r="A15" s="4" t="s">
        <v>340</v>
      </c>
      <c r="B15" s="4" t="s">
        <v>348</v>
      </c>
    </row>
    <row r="16" spans="1:2">
      <c r="A16" s="4" t="s">
        <v>386</v>
      </c>
      <c r="B16" s="7" t="n">
        <v>15</v>
      </c>
    </row>
    <row r="17" spans="1:2">
      <c r="A17" s="4" t="s">
        <v>387</v>
      </c>
      <c r="B17" s="5" t="n">
        <v>9570</v>
      </c>
    </row>
    <row r="18" spans="1:2">
      <c r="A18" s="4" t="s">
        <v>386</v>
      </c>
      <c r="B18" s="7" t="n">
        <v>15</v>
      </c>
    </row>
    <row r="19" spans="1:2">
      <c r="A19" s="4" t="s">
        <v>349</v>
      </c>
    </row>
    <row r="20" spans="1:2">
      <c r="A20" s="4" t="s">
        <v>385</v>
      </c>
      <c r="B20" s="5" t="n">
        <v>13334</v>
      </c>
    </row>
    <row r="21" spans="1:2">
      <c r="A21" s="4" t="s">
        <v>340</v>
      </c>
      <c r="B21" s="4" t="s">
        <v>350</v>
      </c>
    </row>
    <row r="22" spans="1:2">
      <c r="A22" s="4" t="s">
        <v>386</v>
      </c>
      <c r="B22" s="11" t="n">
        <v>19.5</v>
      </c>
    </row>
    <row r="23" spans="1:2">
      <c r="A23" s="4" t="s">
        <v>387</v>
      </c>
      <c r="B23" s="5" t="n">
        <v>13334</v>
      </c>
    </row>
    <row r="24" spans="1:2">
      <c r="A24" s="4" t="s">
        <v>386</v>
      </c>
      <c r="B24" s="11" t="n">
        <v>19.5</v>
      </c>
    </row>
    <row r="25" spans="1:2">
      <c r="A25" s="4" t="s">
        <v>351</v>
      </c>
    </row>
    <row r="26" spans="1:2">
      <c r="A26" s="4" t="s">
        <v>385</v>
      </c>
      <c r="B26" s="5" t="n">
        <v>13334</v>
      </c>
    </row>
    <row r="27" spans="1:2">
      <c r="A27" s="4" t="s">
        <v>340</v>
      </c>
      <c r="B27" s="4" t="s">
        <v>352</v>
      </c>
    </row>
    <row r="28" spans="1:2">
      <c r="A28" s="4" t="s">
        <v>386</v>
      </c>
      <c r="B28" s="11" t="n">
        <v>22.5</v>
      </c>
    </row>
    <row r="29" spans="1:2">
      <c r="A29" s="4" t="s">
        <v>387</v>
      </c>
      <c r="B29" s="5" t="n">
        <v>13334</v>
      </c>
    </row>
    <row r="30" spans="1:2">
      <c r="A30" s="4" t="s">
        <v>386</v>
      </c>
      <c r="B30" s="11" t="n">
        <v>22.5</v>
      </c>
    </row>
    <row r="31" spans="1:2">
      <c r="A31" s="4" t="s">
        <v>353</v>
      </c>
    </row>
    <row r="32" spans="1:2">
      <c r="A32" s="4" t="s">
        <v>385</v>
      </c>
      <c r="B32" s="5" t="n">
        <v>4517341</v>
      </c>
    </row>
    <row r="33" spans="1:2">
      <c r="A33" s="4" t="s">
        <v>340</v>
      </c>
      <c r="B33" s="4" t="s">
        <v>354</v>
      </c>
    </row>
    <row r="34" spans="1:2">
      <c r="A34" s="4" t="s">
        <v>386</v>
      </c>
      <c r="B34" s="11" t="n">
        <v>0.7</v>
      </c>
    </row>
    <row r="35" spans="1:2">
      <c r="A35" s="4" t="s">
        <v>387</v>
      </c>
      <c r="B35" s="5" t="n">
        <v>4517341</v>
      </c>
    </row>
    <row r="36" spans="1:2">
      <c r="A36" s="4" t="s">
        <v>355</v>
      </c>
    </row>
    <row r="37" spans="1:2">
      <c r="A37" s="4" t="s">
        <v>385</v>
      </c>
      <c r="B37" s="5" t="n">
        <v>936348</v>
      </c>
    </row>
    <row r="38" spans="1:2">
      <c r="A38" s="4" t="s">
        <v>340</v>
      </c>
      <c r="B38" s="4" t="s">
        <v>356</v>
      </c>
    </row>
    <row r="39" spans="1:2">
      <c r="A39" s="4" t="s">
        <v>386</v>
      </c>
      <c r="B39" s="7" t="n">
        <v>1</v>
      </c>
    </row>
    <row r="40" spans="1:2">
      <c r="A40" s="4" t="s">
        <v>387</v>
      </c>
      <c r="B40" s="5" t="n">
        <v>936348</v>
      </c>
    </row>
    <row r="41" spans="1:2">
      <c r="A41" s="4" t="s">
        <v>357</v>
      </c>
    </row>
    <row r="42" spans="1:2">
      <c r="A42" s="4" t="s">
        <v>385</v>
      </c>
      <c r="B42" s="5" t="n">
        <v>6667</v>
      </c>
    </row>
    <row r="43" spans="1:2">
      <c r="A43" s="4" t="s">
        <v>340</v>
      </c>
      <c r="B43" s="4" t="s">
        <v>358</v>
      </c>
    </row>
    <row r="44" spans="1:2">
      <c r="A44" s="4" t="s">
        <v>386</v>
      </c>
      <c r="B44" s="7" t="n">
        <v>30</v>
      </c>
    </row>
    <row r="45" spans="1:2">
      <c r="A45" s="4" t="s">
        <v>387</v>
      </c>
      <c r="B45" s="5" t="n">
        <v>6667</v>
      </c>
    </row>
    <row r="46" spans="1:2">
      <c r="A46" s="4" t="s">
        <v>359</v>
      </c>
    </row>
    <row r="47" spans="1:2">
      <c r="A47" s="4" t="s">
        <v>385</v>
      </c>
      <c r="B47" s="5" t="n">
        <v>50908</v>
      </c>
    </row>
    <row r="48" spans="1:2">
      <c r="A48" s="4" t="s">
        <v>386</v>
      </c>
      <c r="B48" s="9" t="n">
        <v>18.04</v>
      </c>
    </row>
    <row r="49" spans="1:2">
      <c r="A49" s="4" t="s">
        <v>387</v>
      </c>
      <c r="B49" s="5" t="n">
        <v>39516</v>
      </c>
    </row>
    <row r="50" spans="1:2">
      <c r="A50" s="4" t="s">
        <v>386</v>
      </c>
      <c r="B50" s="9" t="n">
        <v>18.92</v>
      </c>
    </row>
    <row r="51" spans="1:2">
      <c r="A51" s="4" t="s">
        <v>388</v>
      </c>
    </row>
    <row r="52" spans="1:2">
      <c r="A52" s="4" t="s">
        <v>385</v>
      </c>
      <c r="B52" s="5" t="n">
        <v>509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23"/>
    <col customWidth="1" max="3" min="3" width="14"/>
  </cols>
  <sheetData>
    <row r="1" spans="1:3">
      <c r="A1" s="1" t="s">
        <v>389</v>
      </c>
      <c r="B1" s="2" t="s">
        <v>1</v>
      </c>
    </row>
    <row r="2" spans="1:3">
      <c r="B2" s="2" t="s">
        <v>2</v>
      </c>
      <c r="C2" s="2" t="s">
        <v>75</v>
      </c>
    </row>
    <row r="3" spans="1:3">
      <c r="A3" s="4" t="s">
        <v>390</v>
      </c>
      <c r="B3" s="7" t="n">
        <v>32661</v>
      </c>
      <c r="C3" s="7" t="n">
        <v>35511</v>
      </c>
    </row>
    <row r="4" spans="1:3">
      <c r="A4" s="4" t="s">
        <v>391</v>
      </c>
      <c r="B4" s="7" t="n">
        <v>80502</v>
      </c>
    </row>
    <row r="5" spans="1:3">
      <c r="A5" s="4" t="s">
        <v>392</v>
      </c>
      <c r="B5" s="4" t="s">
        <v>393</v>
      </c>
    </row>
    <row r="6" spans="1:3">
      <c r="A6" s="4" t="s">
        <v>394</v>
      </c>
      <c r="B6" s="5" t="n">
        <v>5460356</v>
      </c>
    </row>
    <row r="7" spans="1:3">
      <c r="A7" s="4" t="s">
        <v>395</v>
      </c>
      <c r="B7" s="8" t="n">
        <v>0.787</v>
      </c>
    </row>
    <row r="8" spans="1:3">
      <c r="A8" s="4" t="s">
        <v>330</v>
      </c>
      <c r="B8" s="5" t="n">
        <v>39572</v>
      </c>
    </row>
    <row r="9" spans="1:3">
      <c r="A9" s="4" t="s">
        <v>396</v>
      </c>
      <c r="B9" s="7" t="n">
        <v>0</v>
      </c>
    </row>
    <row r="10" spans="1:3">
      <c r="A10" s="4" t="s">
        <v>388</v>
      </c>
    </row>
    <row r="11" spans="1:3">
      <c r="A11" s="4" t="s">
        <v>394</v>
      </c>
      <c r="B11" s="5" t="n">
        <v>50908</v>
      </c>
    </row>
    <row r="12" spans="1:3">
      <c r="A12" s="4" t="s">
        <v>395</v>
      </c>
      <c r="B12" s="9" t="n">
        <v>18.0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397</v>
      </c>
      <c r="B1" s="2" t="s">
        <v>1</v>
      </c>
    </row>
    <row r="2" spans="1:2">
      <c r="B2" s="2" t="s">
        <v>284</v>
      </c>
    </row>
    <row r="3" spans="1:2">
      <c r="A3" s="4" t="s">
        <v>398</v>
      </c>
      <c r="B3" s="7" t="n">
        <v>53630</v>
      </c>
    </row>
    <row r="4" spans="1:2">
      <c r="A4" s="4" t="s">
        <v>399</v>
      </c>
      <c r="B4" s="7" t="n">
        <v>199935</v>
      </c>
    </row>
    <row r="5" spans="1:2">
      <c r="A5" s="4" t="s">
        <v>400</v>
      </c>
      <c r="B5" s="4" t="s">
        <v>401</v>
      </c>
    </row>
    <row r="6" spans="1:2">
      <c r="A6" s="4" t="s">
        <v>402</v>
      </c>
      <c r="B6" s="4" t="s">
        <v>403</v>
      </c>
    </row>
    <row r="7" spans="1:2">
      <c r="A7" s="4" t="s">
        <v>404</v>
      </c>
    </row>
    <row r="8" spans="1:2">
      <c r="A8" s="4" t="s">
        <v>398</v>
      </c>
      <c r="B8" s="7" t="n">
        <v>15767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5</v>
      </c>
    </row>
    <row r="3" spans="1:3">
      <c r="A3" s="3" t="s">
        <v>102</v>
      </c>
    </row>
    <row r="4" spans="1:3">
      <c r="A4" s="4" t="s">
        <v>103</v>
      </c>
      <c r="B4" s="7" t="n">
        <v>-3074150</v>
      </c>
      <c r="C4" s="7" t="n">
        <v>-595322</v>
      </c>
    </row>
    <row r="5" spans="1:3">
      <c r="A5" s="3" t="s">
        <v>104</v>
      </c>
    </row>
    <row r="6" spans="1:3">
      <c r="A6" s="4" t="s">
        <v>105</v>
      </c>
      <c r="B6" s="5" t="n">
        <v>72041</v>
      </c>
      <c r="C6" s="5" t="n">
        <v>136129</v>
      </c>
    </row>
    <row r="7" spans="1:3">
      <c r="A7" s="4" t="s">
        <v>106</v>
      </c>
      <c r="B7" s="5" t="n">
        <v>411306</v>
      </c>
      <c r="C7" s="5" t="n">
        <v>222061</v>
      </c>
    </row>
    <row r="8" spans="1:3">
      <c r="A8" s="4" t="s">
        <v>107</v>
      </c>
      <c r="B8" s="5" t="n">
        <v>68043</v>
      </c>
      <c r="C8" s="5" t="n">
        <v>0</v>
      </c>
    </row>
    <row r="9" spans="1:3">
      <c r="A9" s="4" t="s">
        <v>108</v>
      </c>
      <c r="B9" s="5" t="n">
        <v>32661</v>
      </c>
      <c r="C9" s="5" t="n">
        <v>35511</v>
      </c>
    </row>
    <row r="10" spans="1:3">
      <c r="A10" s="4" t="s">
        <v>109</v>
      </c>
      <c r="B10" s="5" t="n">
        <v>-1234</v>
      </c>
      <c r="C10" s="5" t="n">
        <v>22367</v>
      </c>
    </row>
    <row r="11" spans="1:3">
      <c r="A11" s="4" t="s">
        <v>110</v>
      </c>
      <c r="B11" s="5" t="n">
        <v>213315</v>
      </c>
      <c r="C11" s="5" t="n">
        <v>-1965856</v>
      </c>
    </row>
    <row r="12" spans="1:3">
      <c r="A12" s="4" t="s">
        <v>111</v>
      </c>
      <c r="B12" s="5" t="n">
        <v>10500</v>
      </c>
      <c r="C12" s="5" t="n">
        <v>0</v>
      </c>
    </row>
    <row r="13" spans="1:3">
      <c r="A13" s="4" t="s">
        <v>112</v>
      </c>
      <c r="B13" s="5" t="n">
        <v>135774</v>
      </c>
      <c r="C13" s="5" t="n">
        <v>211</v>
      </c>
    </row>
    <row r="14" spans="1:3">
      <c r="A14" s="4" t="s">
        <v>113</v>
      </c>
      <c r="B14" s="5" t="n">
        <v>983645</v>
      </c>
      <c r="C14" s="5" t="n">
        <v>0</v>
      </c>
    </row>
    <row r="15" spans="1:3">
      <c r="A15" s="4" t="s">
        <v>114</v>
      </c>
      <c r="B15" s="5" t="n">
        <v>0</v>
      </c>
      <c r="C15" s="5" t="n">
        <v>148790</v>
      </c>
    </row>
    <row r="16" spans="1:3">
      <c r="A16" s="4" t="s">
        <v>115</v>
      </c>
      <c r="B16" s="5" t="n">
        <v>0</v>
      </c>
      <c r="C16" s="5" t="n">
        <v>577478</v>
      </c>
    </row>
    <row r="17" spans="1:3">
      <c r="A17" s="3" t="s">
        <v>116</v>
      </c>
    </row>
    <row r="18" spans="1:3">
      <c r="A18" s="4" t="s">
        <v>117</v>
      </c>
      <c r="B18" s="5" t="n">
        <v>259662</v>
      </c>
      <c r="C18" s="5" t="n">
        <v>-483183</v>
      </c>
    </row>
    <row r="19" spans="1:3">
      <c r="A19" s="4" t="s">
        <v>32</v>
      </c>
      <c r="B19" s="5" t="n">
        <v>-15908</v>
      </c>
      <c r="C19" s="5" t="n">
        <v>8032</v>
      </c>
    </row>
    <row r="20" spans="1:3">
      <c r="A20" s="4" t="s">
        <v>118</v>
      </c>
      <c r="B20" s="5" t="n">
        <v>11357</v>
      </c>
      <c r="C20" s="5" t="n">
        <v>-88705</v>
      </c>
    </row>
    <row r="21" spans="1:3">
      <c r="A21" s="4" t="s">
        <v>119</v>
      </c>
      <c r="B21" s="5" t="n">
        <v>86339</v>
      </c>
      <c r="C21" s="5" t="n">
        <v>131063</v>
      </c>
    </row>
    <row r="22" spans="1:3">
      <c r="A22" s="4" t="s">
        <v>120</v>
      </c>
      <c r="B22" s="5" t="n">
        <v>0</v>
      </c>
      <c r="C22" s="5" t="n">
        <v>-5833</v>
      </c>
    </row>
    <row r="23" spans="1:3">
      <c r="A23" s="4" t="s">
        <v>121</v>
      </c>
      <c r="B23" s="5" t="n">
        <v>-806649</v>
      </c>
      <c r="C23" s="5" t="n">
        <v>-1857257</v>
      </c>
    </row>
    <row r="24" spans="1:3">
      <c r="A24" s="3" t="s">
        <v>122</v>
      </c>
    </row>
    <row r="25" spans="1:3">
      <c r="A25" s="4" t="s">
        <v>123</v>
      </c>
      <c r="B25" s="5" t="n">
        <v>-260000</v>
      </c>
      <c r="C25" s="5" t="n">
        <v>0</v>
      </c>
    </row>
    <row r="26" spans="1:3">
      <c r="A26" s="4" t="s">
        <v>124</v>
      </c>
      <c r="B26" s="5" t="n">
        <v>260000</v>
      </c>
      <c r="C26" s="5" t="n">
        <v>0</v>
      </c>
    </row>
    <row r="27" spans="1:3">
      <c r="A27" s="4" t="s">
        <v>125</v>
      </c>
      <c r="B27" s="5" t="n">
        <v>0</v>
      </c>
      <c r="C27" s="5" t="n">
        <v>-1290</v>
      </c>
    </row>
    <row r="28" spans="1:3">
      <c r="A28" s="4" t="s">
        <v>126</v>
      </c>
      <c r="B28" s="5" t="n">
        <v>1234</v>
      </c>
      <c r="C28" s="5" t="n">
        <v>6585</v>
      </c>
    </row>
    <row r="29" spans="1:3">
      <c r="A29" s="4" t="s">
        <v>127</v>
      </c>
      <c r="B29" s="5" t="n">
        <v>1234</v>
      </c>
      <c r="C29" s="5" t="n">
        <v>5295</v>
      </c>
    </row>
    <row r="30" spans="1:3">
      <c r="A30" s="3" t="s">
        <v>128</v>
      </c>
    </row>
    <row r="31" spans="1:3">
      <c r="A31" s="4" t="s">
        <v>129</v>
      </c>
      <c r="B31" s="5" t="n">
        <v>-122127</v>
      </c>
      <c r="C31" s="5" t="n">
        <v>382895</v>
      </c>
    </row>
    <row r="32" spans="1:3">
      <c r="A32" s="4" t="s">
        <v>130</v>
      </c>
      <c r="B32" s="5" t="n">
        <v>0</v>
      </c>
      <c r="C32" s="5" t="n">
        <v>505000</v>
      </c>
    </row>
    <row r="33" spans="1:3">
      <c r="A33" s="4" t="s">
        <v>131</v>
      </c>
      <c r="B33" s="5" t="n">
        <v>0</v>
      </c>
      <c r="C33" s="5" t="n">
        <v>349159</v>
      </c>
    </row>
    <row r="34" spans="1:3">
      <c r="A34" s="4" t="s">
        <v>132</v>
      </c>
      <c r="B34" s="5" t="n">
        <v>330000</v>
      </c>
      <c r="C34" s="5" t="n">
        <v>924500</v>
      </c>
    </row>
    <row r="35" spans="1:3">
      <c r="A35" s="4" t="s">
        <v>133</v>
      </c>
      <c r="B35" s="5" t="n">
        <v>557089</v>
      </c>
      <c r="C35" s="5" t="n">
        <v>0</v>
      </c>
    </row>
    <row r="36" spans="1:3">
      <c r="A36" s="4" t="s">
        <v>134</v>
      </c>
      <c r="B36" s="5" t="n">
        <v>-125000</v>
      </c>
      <c r="C36" s="5" t="n">
        <v>-114979</v>
      </c>
    </row>
    <row r="37" spans="1:3">
      <c r="A37" s="4" t="s">
        <v>135</v>
      </c>
      <c r="B37" s="5" t="n">
        <v>639962</v>
      </c>
      <c r="C37" s="5" t="n">
        <v>2046575</v>
      </c>
    </row>
    <row r="38" spans="1:3">
      <c r="A38" s="4" t="s">
        <v>136</v>
      </c>
      <c r="B38" s="5" t="n">
        <v>-165453</v>
      </c>
      <c r="C38" s="5" t="n">
        <v>194613</v>
      </c>
    </row>
    <row r="39" spans="1:3">
      <c r="A39" s="4" t="s">
        <v>137</v>
      </c>
      <c r="B39" s="5" t="n">
        <v>188309</v>
      </c>
      <c r="C39" s="5" t="n">
        <v>82266</v>
      </c>
    </row>
    <row r="40" spans="1:3">
      <c r="A40" s="4" t="s">
        <v>138</v>
      </c>
      <c r="B40" s="5" t="n">
        <v>22856</v>
      </c>
      <c r="C40" s="5" t="n">
        <v>276879</v>
      </c>
    </row>
    <row r="41" spans="1:3">
      <c r="A41" s="3" t="s">
        <v>139</v>
      </c>
    </row>
    <row r="42" spans="1:3">
      <c r="A42" s="4" t="s">
        <v>140</v>
      </c>
      <c r="B42" s="5" t="n">
        <v>53000</v>
      </c>
      <c r="C42" s="5" t="n">
        <v>33646</v>
      </c>
    </row>
    <row r="43" spans="1:3">
      <c r="A43" s="4" t="s">
        <v>141</v>
      </c>
      <c r="B43" s="5" t="n">
        <v>0</v>
      </c>
      <c r="C43" s="5" t="n">
        <v>0</v>
      </c>
    </row>
    <row r="44" spans="1:3">
      <c r="A44" s="4" t="s">
        <v>142</v>
      </c>
      <c r="B44" s="5" t="n">
        <v>695000</v>
      </c>
      <c r="C44" s="5" t="n">
        <v>0</v>
      </c>
    </row>
    <row r="45" spans="1:3">
      <c r="A45" s="4" t="s">
        <v>143</v>
      </c>
      <c r="B45" s="5" t="n">
        <v>559130</v>
      </c>
      <c r="C45" s="5" t="n">
        <v>0</v>
      </c>
    </row>
    <row r="46" spans="1:3">
      <c r="A46" s="4" t="s">
        <v>144</v>
      </c>
      <c r="B46" s="7" t="n">
        <v>220000</v>
      </c>
      <c r="C46"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405</v>
      </c>
      <c r="B1" s="2" t="s">
        <v>284</v>
      </c>
    </row>
    <row r="2" spans="1:2">
      <c r="A2" s="3" t="s">
        <v>406</v>
      </c>
    </row>
    <row r="3" spans="1:2">
      <c r="A3" s="5" t="n">
        <v>2018</v>
      </c>
      <c r="B3" s="7" t="n">
        <v>39474</v>
      </c>
    </row>
    <row r="4" spans="1:2">
      <c r="A4" s="5" t="n">
        <v>2019</v>
      </c>
      <c r="B4" s="5" t="n">
        <v>67896</v>
      </c>
    </row>
    <row r="5" spans="1:2">
      <c r="A5" s="5" t="n">
        <v>2020</v>
      </c>
      <c r="B5" s="5" t="n">
        <v>71670</v>
      </c>
    </row>
    <row r="6" spans="1:2">
      <c r="A6" s="5" t="n">
        <v>2021</v>
      </c>
      <c r="B6" s="5" t="n">
        <v>0</v>
      </c>
    </row>
    <row r="7" spans="1:2">
      <c r="A7" s="5" t="n">
        <v>2022</v>
      </c>
      <c r="B7" s="5" t="n">
        <v>0</v>
      </c>
    </row>
    <row r="8" spans="1:2">
      <c r="A8" s="4" t="s">
        <v>407</v>
      </c>
      <c r="B8" s="5" t="n">
        <v>0</v>
      </c>
    </row>
    <row r="9" spans="1:2">
      <c r="A9" s="4" t="s">
        <v>290</v>
      </c>
      <c r="B9" s="7" t="n">
        <v>1790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6</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0</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2</v>
      </c>
      <c r="B1" s="2" t="s">
        <v>1</v>
      </c>
    </row>
    <row r="2" spans="1:2">
      <c r="B2" s="2" t="s">
        <v>2</v>
      </c>
    </row>
    <row r="3" spans="1:2">
      <c r="A3" s="3" t="s">
        <v>146</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49:21Z</dcterms:created>
  <dcterms:modified xmlns:dcterms="http://purl.org/dc/terms/" xmlns:xsi="http://www.w3.org/2001/XMLSchema-instance" xsi:type="dcterms:W3CDTF">2017-08-14T16:49:21Z</dcterms:modified>
</cp:coreProperties>
</file>